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Summary of Significant Accounti" sheetId="7" r:id="rId7"/>
    <s:sheet name="Fair Value Measurements" sheetId="8" r:id="rId8"/>
    <s:sheet name="Solar Energy Systems" sheetId="9" r:id="rId9"/>
    <s:sheet name="Property and Equipment" sheetId="10" r:id="rId10"/>
    <s:sheet name="Intangible Assets" sheetId="11" r:id="rId11"/>
    <s:sheet name="Accrued Compensation" sheetId="12" r:id="rId12"/>
    <s:sheet name="Accrued and Other Current Liabi" sheetId="13" r:id="rId13"/>
    <s:sheet name="Debt Obligations" sheetId="14" r:id="rId14"/>
    <s:sheet name="Investment Funds" sheetId="15" r:id="rId15"/>
    <s:sheet name="Redeemable Non-Controlling Inte" sheetId="16" r:id="rId16"/>
    <s:sheet name="Equity Compensation Plans" sheetId="17" r:id="rId17"/>
    <s:sheet name="Income Taxes" sheetId="18" r:id="rId18"/>
    <s:sheet name="Related Party Transactions" sheetId="19" r:id="rId19"/>
    <s:sheet name="Commitments and Contingencies" sheetId="20" r:id="rId20"/>
    <s:sheet name="Basic and Diluted Net Income (L" sheetId="21" r:id="rId21"/>
    <s:sheet name="Segment Information" sheetId="22" r:id="rId22"/>
    <s:sheet name="Summary of Significant Accoun23" sheetId="23" r:id="rId23"/>
    <s:sheet name="Fair Value Measurements (Tables" sheetId="24" r:id="rId24"/>
    <s:sheet name="Solar Energy Systems (Tables)" sheetId="25" r:id="rId25"/>
    <s:sheet name="Property and Equipment (Tables)" sheetId="26" r:id="rId26"/>
    <s:sheet name="Intangible Assets (Tables)" sheetId="27" r:id="rId27"/>
    <s:sheet name="Accrued Compensation (Tables)" sheetId="28" r:id="rId28"/>
    <s:sheet name="Accrued and Other Current Lia29" sheetId="29" r:id="rId29"/>
    <s:sheet name="Debt Obligations (Tables)" sheetId="30" r:id="rId30"/>
    <s:sheet name="Investment Funds (Tables)" sheetId="31" r:id="rId31"/>
    <s:sheet name="Redeemable Non-Controlling In32" sheetId="32" r:id="rId32"/>
    <s:sheet name="Equity Compensation Plans (Tabl" sheetId="33" r:id="rId33"/>
    <s:sheet name="Related Party Transactions (Tab" sheetId="34" r:id="rId34"/>
    <s:sheet name="Basic and Diluted Net Income 35" sheetId="35" r:id="rId35"/>
    <s:sheet name="Segment Information (Tables)" sheetId="36" r:id="rId36"/>
    <s:sheet name="Organization - Additional Infor" sheetId="37" r:id="rId37"/>
    <s:sheet name="Summary of Significant Accoun38" sheetId="38" r:id="rId38"/>
    <s:sheet name="Fair Value Measurements - Sched" sheetId="39" r:id="rId39"/>
    <s:sheet name="Fair Value Measurements - Addit" sheetId="40" r:id="rId40"/>
    <s:sheet name="Solar Energy Systems (Details)" sheetId="41" r:id="rId41"/>
    <s:sheet name="Solar Energy Systems - Addition" sheetId="42" r:id="rId42"/>
    <s:sheet name="Property and Equipment - Summar" sheetId="43" r:id="rId43"/>
    <s:sheet name="Property and Equipment - Additi" sheetId="44" r:id="rId44"/>
    <s:sheet name="Intangible Assets - Summary of " sheetId="45" r:id="rId45"/>
    <s:sheet name="Intangible Assets - Additional " sheetId="46" r:id="rId46"/>
    <s:sheet name="Accrued Compensation - Summary " sheetId="47" r:id="rId47"/>
    <s:sheet name="Accrued and Other Current Lia48" sheetId="48" r:id="rId48"/>
    <s:sheet name="Debt Obligations - Schedule of " sheetId="49" r:id="rId49"/>
    <s:sheet name="Debt Obligations - Additional I" sheetId="50" r:id="rId50"/>
    <s:sheet name="Investment Funds - Additional I" sheetId="51" r:id="rId51"/>
    <s:sheet name="Investment Funds - Aggregate Ca" sheetId="52" r:id="rId52"/>
    <s:sheet name="Redeemable Non-Controlling In53" sheetId="53" r:id="rId53"/>
    <s:sheet name="Redeemable Non-Controlling In54" sheetId="54" r:id="rId54"/>
    <s:sheet name="Redeemable Non-Controlling In55" sheetId="55" r:id="rId55"/>
    <s:sheet name="Redeemable Non-Controlling In56" sheetId="56" r:id="rId56"/>
    <s:sheet name="Equity Compensation Plans - Add" sheetId="57" r:id="rId57"/>
    <s:sheet name="Equity Compensation Plans - Sum" sheetId="58" r:id="rId58"/>
    <s:sheet name="Equity Compensation Plans - Bla" sheetId="59" r:id="rId59"/>
    <s:sheet name="Equity Compensation Plans - Res" sheetId="60" r:id="rId60"/>
    <s:sheet name="Equity Compensation Plans - S61" sheetId="61" r:id="rId61"/>
    <s:sheet name="Income Taxes - Additional Infor" sheetId="62" r:id="rId62"/>
    <s:sheet name="Related Party Transactions - Co" sheetId="63" r:id="rId63"/>
    <s:sheet name="Related Party Transactions - Ad" sheetId="64" r:id="rId64"/>
    <s:sheet name="Commitments and Contingencies -" sheetId="65" r:id="rId65"/>
    <s:sheet name="Basic and Diluted Net Income Pe" sheetId="66" r:id="rId66"/>
    <s:sheet name="Basic and Diluted Net Income 67" sheetId="67" r:id="rId67"/>
    <s:sheet name="Segment Information - Additiona" sheetId="68" r:id="rId68"/>
    <s:sheet name="Segment Information - Operating" sheetId="69" r:id="rId69"/>
  </s:sheets>
  <s:definedNames/>
  <s:calcPr calcId="124519" calcMode="auto" fullCalcOnLoad="1"/>
</s:workbook>
</file>

<file path=xl/sharedStrings.xml><?xml version="1.0" encoding="utf-8"?>
<sst xmlns="http://schemas.openxmlformats.org/spreadsheetml/2006/main" uniqueCount="616">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VSLR</t>
  </si>
  <si>
    <t>Entity Registrant Name</t>
  </si>
  <si>
    <t>Vivint Solar,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t>
  </si>
  <si>
    <t>Inventories</t>
  </si>
  <si>
    <t>Prepaid expenses and other current assets</t>
  </si>
  <si>
    <t>Total current assets</t>
  </si>
  <si>
    <t>Restricted cash and cash equivalents</t>
  </si>
  <si>
    <t>Solar energy systems, net</t>
  </si>
  <si>
    <t>Property and equipment, net</t>
  </si>
  <si>
    <t>Intangible assets, net</t>
  </si>
  <si>
    <t>Goodwill</t>
  </si>
  <si>
    <t>Prepaid tax asset, net</t>
  </si>
  <si>
    <t>Other non-current assets, net</t>
  </si>
  <si>
    <t>TOTAL ASSETS</t>
  </si>
  <si>
    <t>[1]</t>
  </si>
  <si>
    <t>Current liabilities:</t>
  </si>
  <si>
    <t>Accounts payable</t>
  </si>
  <si>
    <t>Accounts payable—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Long-term debt</t>
  </si>
  <si>
    <t>Deferred tax liability, net</t>
  </si>
  <si>
    <t>Deferred revenue, net of current portion</t>
  </si>
  <si>
    <t>Other non-current liabilities</t>
  </si>
  <si>
    <t>Total liabilities</t>
  </si>
  <si>
    <t>Commitments and contingencies (Note 15)</t>
  </si>
  <si>
    <t xml:space="preserve"> </t>
  </si>
  <si>
    <t>Redeemable non-controlling interests</t>
  </si>
  <si>
    <t>Stockholders' equity:</t>
  </si>
  <si>
    <t>Common stock, $0.01 par value—1,000,000 authorized, 106,537 shares issued and outstanding as of September 30, 2015; 1,000,000 authorized, 105,303 shares issued and outstanding as of December 31, 2014</t>
  </si>
  <si>
    <t>Additional paid-in capital</t>
  </si>
  <si>
    <t>Retained earnings (accumulated deficit)</t>
  </si>
  <si>
    <t>Total stockholders' equity</t>
  </si>
  <si>
    <t>Non-controlling interests</t>
  </si>
  <si>
    <t>Total equity</t>
  </si>
  <si>
    <t>TOTAL LIABILITIES, REDEEMABLE NON-CONTROLLING INTERESTS AND EQUITY</t>
  </si>
  <si>
    <t>The Company’s assets as of September 30, 2015 and December 31, 2014 include $914.1 million and $540.1 million consisting of assets of variable interest entities, or VIEs, that can only be used to settle obligations of the VIEs. These assets include solar energy systems, net, of $883.0 million and $525.9 million as of September 30, 2015 and December 31, 2014; cash and cash equivalents of $25.9 million and $12.6 million as of September 30, 2015 and December 31, 2014; and accounts receivable, net, of $5.3 million and $1.5 million as of September 30, 2015 and December 31, 2014. The Company’s liabilities as of September 30, 2015 and December 31, 2014 included $42.8 million and $11.4 million of liabilities of VIEs whose creditors have no recourse to the Company. These liabilities include distributions payable to non-controlling interests and redeemable non-controlling interests of $8.3 million and $6.8 million as of September 30, 2015 and December 31, 2014; deferred revenue of $30.5 million and $4.6 million as of September 30, 2015 and December 31, 2014; accrued and other current liabilities of $0.9 million and $0 as of September 30, 2015 and December 31, 2014; and other non-current liabilities of $3.1 million and $0 as of September 30, 2015 and December 31, 2014. For further information see Note 10—Investment Funds.</t>
  </si>
  <si>
    <t>Condensed Consolidated Balance Sheets (Parenthetical) - USD ($) $ in Thousands</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naudited) - USD ($) shares in Thousands, $ in Thousands</t>
  </si>
  <si>
    <t>3 Months Ended</t>
  </si>
  <si>
    <t>Sep. 30, 2014</t>
  </si>
  <si>
    <t>Revenue:</t>
  </si>
  <si>
    <t>Operating leases and incentives</t>
  </si>
  <si>
    <t>Solar energy system and product sales</t>
  </si>
  <si>
    <t>Total revenue</t>
  </si>
  <si>
    <t>Operating expenses:</t>
  </si>
  <si>
    <t>Cost of revenue—operating leases and incentives</t>
  </si>
  <si>
    <t>Cost of revenue—solar energy system and product sales</t>
  </si>
  <si>
    <t>Sales and marketing</t>
  </si>
  <si>
    <t>Research and development</t>
  </si>
  <si>
    <t>General and administrative</t>
  </si>
  <si>
    <t>Amortization of intangible assets</t>
  </si>
  <si>
    <t>Impairment of intangible assets</t>
  </si>
  <si>
    <t>Total operating expenses</t>
  </si>
  <si>
    <t>Loss from operations</t>
  </si>
  <si>
    <t>Interest expense</t>
  </si>
  <si>
    <t>Other expense</t>
  </si>
  <si>
    <t>Loss before income taxes</t>
  </si>
  <si>
    <t>Income tax (benefit) expense</t>
  </si>
  <si>
    <t>Net loss</t>
  </si>
  <si>
    <t>Net loss attributable to non-controlling interests and redeemable non-controlling interests</t>
  </si>
  <si>
    <t>Net income available (loss attributable) to common stockholders</t>
  </si>
  <si>
    <t>Net income available (loss attributable) per share to common stockholders:</t>
  </si>
  <si>
    <t>Basic</t>
  </si>
  <si>
    <t>Diluted</t>
  </si>
  <si>
    <t>Weighted-average shares used in computing net income available (loss attributable) per share to common stockholders:</t>
  </si>
  <si>
    <t>Condensed Consolidated Statements of Cash Flows (Unaudited) - USD ($) $ in Thousands</t>
  </si>
  <si>
    <t>CASH FLOWS FROM OPERATING ACTIVITIES:</t>
  </si>
  <si>
    <t>Adjustments to reconcile net loss to net cash used in operating activities:</t>
  </si>
  <si>
    <t>Depreciation and amortization</t>
  </si>
  <si>
    <t>Loss on removal of solar energy systems</t>
  </si>
  <si>
    <t>Stock-based compensation</t>
  </si>
  <si>
    <t>Amortization of deferred financing costs</t>
  </si>
  <si>
    <t>Noncash contributions for services</t>
  </si>
  <si>
    <t>Noncash interest expense</t>
  </si>
  <si>
    <t>Deferred income taxes</t>
  </si>
  <si>
    <t>Changes in operating assets and liabilities, net of acquisitions:</t>
  </si>
  <si>
    <t>Net cash used in operating activities</t>
  </si>
  <si>
    <t>CASH FLOWS FROM INVESTING ACTIVITIES:</t>
  </si>
  <si>
    <t>Payments for the cost of solar energy systems</t>
  </si>
  <si>
    <t>Payment in connection with business acquisition, net of cash acquired</t>
  </si>
  <si>
    <t>Payments for property and equipment</t>
  </si>
  <si>
    <t>Change in restricted cash and cash equivalents</t>
  </si>
  <si>
    <t>Purchase of intangible assets</t>
  </si>
  <si>
    <t>Proceeds from U.S. Treasury grants</t>
  </si>
  <si>
    <t>Net cash used in investing activities</t>
  </si>
  <si>
    <t>CASH FLOWS FROM FINANCING ACTIVITIES:</t>
  </si>
  <si>
    <t>Proceeds from investment by non-controlling interests and redeemable non-controlling interests</t>
  </si>
  <si>
    <t>Distributions paid to non-controlling interests and redeemable non-controlling interests</t>
  </si>
  <si>
    <t>Proceeds from long-term debt</t>
  </si>
  <si>
    <t>Proceeds from short-term debt</t>
  </si>
  <si>
    <t>Payments on short-term debt</t>
  </si>
  <si>
    <t>Payments for debt issuance costs</t>
  </si>
  <si>
    <t>Proceeds from lease pass-through financing obligation</t>
  </si>
  <si>
    <t>Proceeds from revolving lines of credit—related party</t>
  </si>
  <si>
    <t>Payments on revolving lines of credit—related party</t>
  </si>
  <si>
    <t>Principal payments on capital lease obligations</t>
  </si>
  <si>
    <t>Proceeds from issuance of common stock</t>
  </si>
  <si>
    <t>Payments for deferred offering costs</t>
  </si>
  <si>
    <t>Excess tax effects from stock-based compensation</t>
  </si>
  <si>
    <t>Net cash provided by financing activities</t>
  </si>
  <si>
    <t>NET (DECREASE) INCREASE IN CASH AND CASH EQUIVALENTS</t>
  </si>
  <si>
    <t>CASH AND CASH EQUIVALENTS—Beginning of period</t>
  </si>
  <si>
    <t>CASH AND CASH EQUIVALENTS—End of period</t>
  </si>
  <si>
    <t>NONCASH INVESTING AND FINANCING ACTIVITIES:</t>
  </si>
  <si>
    <t>Costs of solar energy systems included in accounts payable, accrued compensation and other accrued liabilities</t>
  </si>
  <si>
    <t>Property acquired under build-to-suit agreements</t>
  </si>
  <si>
    <t>Vehicles acquired under capital leases</t>
  </si>
  <si>
    <t>Accrued distributions to non-controlling interests and redeemable non-controlling interests</t>
  </si>
  <si>
    <t>Solar energy system sales</t>
  </si>
  <si>
    <t>Receivable for tax credit recorded as a reduction to solar energy system costs</t>
  </si>
  <si>
    <t>Organization</t>
  </si>
  <si>
    <t>Organization Consolidation And Presentation Of Financial Statements [Abstract]</t>
  </si>
  <si>
    <t xml:space="preserve">1 .
Organization Vivint Solar, Inc. was incorporated as a Delaware corporation on August 12, 2011. Vivint Solar, Inc. and its subsidiaries are collectively referred to as the “Company.” The Company commenced operations in May 2011. The Company offers solar energy to residential customers through long-term customer contracts, such as power purchase agreements and solar energy system leases. The Company enters into these long-term customer contracts and legal-form leases through a sales organization that primarily uses a direct-to-home sales model. The long-term customer contracts are typically for 20 years and require the customer to make monthly payments to the Company. In May 2015, the Company began offering solar energy systems to commercial and industrial (“C&amp;I”) customers through long-term customer contracts. On July 20, 2015, the Company entered into an Agreement and Plan of Merger with SunEdison, the world’s largest renewable energy development company, and SEV Merger Sub, Inc., a wholly-owned subsidiary of SunEdison. The Company has formed various investment funds to monetize the recurring customer payments under its long-term customer contracts and the investment tax credits, accelerated tax depreciation and other incentives associated with residential solar energy systems. The Company uses the cash received from the investment funds to finance a portion of the Company’s variable and fixed costs associated with installing the residential solar energy systems. </t>
  </si>
  <si>
    <t>Summary of Significant Accounting Policies</t>
  </si>
  <si>
    <t>Accounting Policies [Abstract]</t>
  </si>
  <si>
    <t>2 .
Summary of Significant Accounting Policies 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iled with the SEC on March 13, 2015.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nine months ended September 30, 2015 are not necessarily indicative of the results to be expected for the fiscal year ending December 31, 2015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determined that it is the primary beneficiary in all but one of its operational VIEs, which are consolidated by the Company. The Company evaluates its relationships with the VIEs on an ongoing basis to ensure that it continues to be the primary beneficiary. All intercompany transactions and balances have been eliminated in consolidation. For additional information, see Note 10—Investment Funds. Use of Estimates The preparation of the condensed consolidated financial statements requires management to make estimates and assumptions that affect the amounts reported in the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Comprehensive Income (Loss) As the Company has no other comprehensive income or loss, comprehensive income (loss) is the same as net income available (loss attributable) to common stockholders for all periods presented. Other Changes During the nine months ended September 30, 2015, the Company reassessed its reportable segments as discussed in Note 17—Segment Information. There have been no other changes to the Company’s significant accounting policies as described in the Company’s annual report on Form 10-K for the year ended December 31, 2014 Recent Accounting Pronouncements In September 2015, the Financial Accounting Standards Board (the “FASB”) issued Accounting Standards Update (“ASU”) 2015-16, Business Combinations – Simplifying the Accounting for Measurement-Period Adjustments In August 2015, the FASB issued ASU 2015-15, Interest – Imputation of Interest (Subtopic 835-30) – Presentation and Subsequent Measurement of Debt Issuance Costs Associated with Line-of-Credit Arrangements Interest – Imputation of Interest (Subtopic 835-30) – Simplifying the Presentation of Debt Issuance Costs In August 2015, the FASB issued ASU 2015-14, Revenue from Contracts with Customers – Deferral of the Effective Date Revenue from Contracts with Customers ASU 2015-14 defers the effective date of ASU 2014-09 for one year, and the standard is now effective for the Company on January 1, 2018. The deferral allows for early adoption of the standard, which for the Company would be on January 1, 2017. In April 2015, the FASB issued ASU 2015-05, Intangibles – Goodwill and Other – Internal-Use Software (Subtopic 350-40) – Customers Accounting for Fees Paid in a Cloud Computing Arrangement In February 2015, the FASB issued ASU 2015-02, Consolidation (Topic 810): Amendments to the Consolidation Analysis</t>
  </si>
  <si>
    <t>Fair Value Measurements</t>
  </si>
  <si>
    <t>Fair Value Disclosures [Abstract]</t>
  </si>
  <si>
    <t>3 .
Fair Value Measurements The Company measures and reports its cash equivalents at fair value. The following tables set forth the fair value of the Company’s financial assets measured on a recurring basis by level within the fair value hierarchy (in thousands):
September 30, 2015
Level I
Level II
Level III
Total
Financial Assets
Time deposits
$
—
$
1,900
$
—
$
1,900
Total financial assets
$
—
$
1,900
$
—
$
1,900
December 31, 2014
Level I
Level II
Level III
Total
Financial Assets
Time deposits
$
—
$
1,900
$
—
$
1,900
Money market funds
607
—
—
607
Total financial assets
$
607
$
1,900
$
—
$
2,507
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long-term debt is carried at cost and was $253.0 million and $105.0 million as of September 30, 2015 and December 31, 2014. The Company estimated the fair values of long-term debt to approximate its carrying values as interest accrues at a floating rate based on market rates. The Company did not realize gains or losses related to financial assets for any of the periods presented.</t>
  </si>
  <si>
    <t>Solar Energy Systems</t>
  </si>
  <si>
    <t>Solar Energy Systems Disclosure [Abstract]</t>
  </si>
  <si>
    <t>4 .
Solar Energy Systems Solar energy systems, net consisted of the following (in thousands):
September 30,
December 31,
2015
2014
System equipment costs
$
784,725
$
478,502
Initial direct costs related to solar energy systems
147,098
75,349
931,823
553,851
Less: Accumulated depreciation and amortization
(25,173
)
(10,186
)
906,650
543,665
Solar energy system inventory
80,258
44,502
Solar energy systems, net
$
986,908
$
588,167
The Company recorded depreciation and amortization expense related to solar energy systems of $6.3 million and $2.0 million for the three months ended September 30, 2015 and 2014. Depreciation and amortization expense related to solar energy systems of $15.0 million and $5.1 million was recorded for the nine months ended September 30, 2015 and 2014.</t>
  </si>
  <si>
    <t>Property and Equipment</t>
  </si>
  <si>
    <t>Property Plant And Equipment [Abstract]</t>
  </si>
  <si>
    <t xml:space="preserve">5 .
Property and Equipment Property and equipment, net consisted of the following (in thousands):
Estimated
September 30,
December 31,
Useful Lives
2015
2014
Vehicles acquired under capital leases
3 years
$
22,034
$
13,351
Furniture and computer and other equipment
3 years
5,730
2,183
Leasehold improvements
1-3 years
3,933
2,088
31,697
17,622
Less: Accumulated depreciation and amortization
(9,899
)
(4,598
)
21,798
13,024
Build-to-suit assets
12,250
—
Property and equipment, net
$
34,048
$
13,024
The Company recorded depreciation and amortization expense related to property and equipment of $2.2 million and $1.0 million for the three months ended September 30, 2015 and 2014. Depreciation and amortization expense related to property and equipment of $5.6 million and $2.2 million was recorded for the nine months ended September 30, 2015 and 2014. The Company leases fleet vehicles that are accounted for as capital leases. Depreciation on vehicles under capital leases totaling $1.4 million and $0.8 million was capitalized in solar energy systems, net for the three months ended September September September 30 Because of its involvement in certain aspects of the construction of a new headquarters building in Lehi, UT, t he Company is deemed the owner of the building for accounting purposes during the construction period. Accordingly, the Company recorded a build-to-suit asset of $12.3 million as of September 30, 2015. </t>
  </si>
  <si>
    <t>Intangible Assets</t>
  </si>
  <si>
    <t>Goodwill And Intangible Assets Disclosure [Abstract]</t>
  </si>
  <si>
    <t>6 .
Intangible Assets Intangible assets consisted of the following (in thousands):
September 30,
December 31,
2015
2014
Cost:
Customer contracts
$
43,783
$
43,783
Customer relationships
164
738
Trademarks/trade names
201
1,664
Developed technology
522
1,295
In-process research and development
—
2,097
Internal-use software
2,038
370
Total carrying value
46,708
49,947
Accumulated amortization:
Customer contracts
(41,959
)
(31,013
)
Customer relationships
(55
)
(135
)
Trademarks/trade names
(33
)
(152
)
Developed technology
(109
)
(160
)
Internal-use software
(90
)
—
Total accumulated amortization
(42,246
)
(31,460
)
Total intangible assets, net
$
4,462
$
18,487
The Company recorded amortization expense of $3.7 million for the three months ended September 30, 2015 and 2014, which was included in amortization of intangible assets in the condensed consolidated statements of operations. The Company recorded amortization expense of $11.2 million for the nine months ended September 30, 2015. Amortization expense was $11.3 million for the nine months ended September 30, 2014, of which $0.1 million was recorded in cost of revenue-solar energy system and product sales. In February 2015, the Company decided to discontinue the external sales of the SunEye and PV Designer products, the rights to which the Company acquired when it acquired Solmetric Corporation, or Solmetric, in January 2014. This discontinuance was considered an indicator of impairment, and a review regarding the recoverability of the carrying value of the related intangible assets was performed. In-process research and development, which was intended to generate Solmetric product sales in the residential market, was discontinued and deemed fully impaired resulting in a charge of $2.1 million. The Solmetric, SunEye and PV Designer trade names will no longer be utilized and were deemed fully impaired resulting in a charge of $1.3 million. The SunEye and PV Designer developed technology assets were deemed fully impaired resulting in a charge of $0.7 million. Customer relationships were deemed partially impaired by $0.4 million due to the loss of external customers who purchased the discontinued products. As a result of this review, the Company recorded a total impairment charge of $4.5 million for the nine months ended September 30, 2015.</t>
  </si>
  <si>
    <t>Accrued Compensation</t>
  </si>
  <si>
    <t>Accrued Compensation Disclosure [Abstract]</t>
  </si>
  <si>
    <t>7 .
Accrued Compensation Accrued compensation consisted of the following (in thousands):
September 30,
December 31,
2015
2014
Accrued payroll
$
12,915
$
10,219
Accrued commissions
8,187
6,575
Total accrued compensation
$
21,102
$
16,794</t>
  </si>
  <si>
    <t>Accrued and Other Current Liabilities</t>
  </si>
  <si>
    <t>Payables And Accruals [Abstract]</t>
  </si>
  <si>
    <t>8 .
Accrued and Other Current Liabilities Accrued and other current liabilities consisted of the following (in thousands):
September 30,
December 31,
2015
2014
Income tax payable
$
19,031
$
4,097
Accrued professional fees
4,593
1,289
Sales and use tax payable
3,023
5,052
Accrued litigation settlements
2,215
450
Deferred rent
1,173
1,090
Current portion of lease pass-through financing obligation
901
—
Accrued unused commitment fees and interest
582
478
Fleet expenses
558
470
Other accrued expenses
2,210
1,090
Total accrued and other current liabilities
$
34,286
$
14,016</t>
  </si>
  <si>
    <t>Debt Obligations</t>
  </si>
  <si>
    <t>Debt Disclosure [Abstract]</t>
  </si>
  <si>
    <t>9 .
Debt Obligations Debt obligations consisted of the following (in thousands):
September 30,
December 31,
2015
2014
Aggregation credit facility
$
183,000
$
105,000
Working capital credit facility
70,000
—
Total debt
253,000
105,000
Working Capital Credit Facility In March 2015, the Company entered into a revolving credit agreement (the “Working Capital Facility”) pursuant to which the Company may borrow up to an aggregate principal amount of $131.0 million from certain financial institutions for which Goldman Sachs Lending Partners LLC is acting as administrative agent and collateral agent. In May 2015, certain conditions were satisfied and the aggregate amount of available revolver borrowings was increased to $150.0 million. Loans under the Working Capital Facility will be used to pay for the costs incurred in connection with the design and construction of solar energy systems, and letters of credit may be issued for working capital and general corporate purposes. As of September 30, 2015, the Company had incurred an aggregate of $70.0 million in borrowings under the Working Capital Facility. Further, the Company established a letter of credit under the Working Capital Facility for $3.3 million related to an insurance contract. As such, the remaining borrowing capacity was $76.7 million as of September 30, 2015. The Company has pledged the interests in the assets of the Company and its subsidiaries, excluding Vivint Solar Financing I, LLC, as security for its obligations under the Working Capital Facility. Prepayments are permitted under the Working Capital Facility, and the principal and accrued interest on any outstanding loans mature in March 2020. Interest accrues on borrowings at a floating rate equal to, dependent on the type of borrowing, (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 The Working Capital Facility includes customary covenants, including covenants that restrict, subject to certain exceptions, the Company’s ability to incur indebtedness, incur liens, make investments, make fundamental changes to its business, dispose of assets, make certain types of restricted payments or enter into certain related party transactions. Among other restrictions, the Working Capital Facility provides that the Company may not incur any indebtedness other than that related to the Working Capital Facility or in respect of permitted swap agreements. These restrictions do not impact the Company’s ability to enter into investment funds, including those that are similar to those entered into previously. The Company is also required to maintain $25.0 million in cash and cash equivalents and certain investments as of the last day of each quarter. As of September 30, 2015, the Company was in compliance with such covenants. The Working Capital Facility also contains certain customary events of default. If an event of default occurs, lenders under the Working Capital Facility will be entitled to take various actions, including the acceleration of amounts then outstanding. Interest expense for this facility was approximately $0.7 million and $1.1 million for the three and nine months ended September 30, 2015. No interest expense was recorded for the three and nine months ended September 30, 2014. As of September 30, 2015, the current portion of deferred debt issuance costs of $0.5 million was recorded in prepaid expenses and other current assets, and the long-term portion of deferred debt issuance costs of $1.9 million was recorded in other non-current assets, net in the condensed consolidated balance sheet. Bank of America, N.A. Aggregation Credit Facility In September 2014, the Company entered into an aggregation credit facility (the “Aggregation Facility”), which was subsequently amended in February 2015, pursuant to which the Company may borrow up to an aggregate principal amount of $375.0 million and, for which Bank of America, N.A. is acting as administrative agent. . As of September 30, 2015, the Company had incurred an aggregate of $183.0 million in term loan borrowings under the Aggregation Facility. The remaining borrowing capacity was $192.0 million as of September 30, 2015. However, the Company does not have immediate access to the remaining $192.0 million balance as future borrowings are dependent on when it has solar energy system revenue to collateralize the borrowings. The borrower under the Aggregation Facility is Vivint Solar Financing I, LLC, one of the Company’s indirect wholly owned subsidiaries, that in turn holds the Company’s interests in the majority of the managing members of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 Prepayments are permitted under the Aggregation Facility, and the principal and accrued interest on any outstanding loans mature in March 2018. Interest accrues on borrowings at a floating rate equal to either (1)(a) the London Interbank Offer Rate (“ Interest is payable at the end of each interest period that the Company may elect as a term of either one, two or three months 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 As of September 30, 2015, the Company was in compliance with such covenants. 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 Interest expense for this facility was approximately $2.6 million and $0.3 million for the three months ended September 30, 2015 and 2014. Interest expense for this facility was approximately $7.0 million and $0.3 million for the nine months ended September 30, 2015 and 2014. As of September 30, 2015, the current portion of deferred debt issuance costs of $3.0 million was recorded in prepaid expenses and other current assets, and the long-term portion of deferred debt issuance costs of $4.4 million was recorded in other non-current assets, net in the condensed consolidated balance sheet. In addition, an interest reserve of $3.2 million was held in an account with the administrative agent and was included in restricted cash and cash equivalents. The interest reserve increases as borrowings increase under the Aggregation Facility. Bank of America, N.A. Term Loan Credit Facility In May 2014, the Company entered into a term loan credit facility for an aggregate principal amount of $75.5 million with certain financial institutions for which Bank of America, N.A. acted as administrative agent. In September 2014 and in connection with the closing of the Aggregation Facility, the Company repaid the then outstanding $75.5 million in aggregate borrowings and terminated the agreement. There was no interest expense incurred for the three and nine months ended September 30, 2015 under this agreement. Interest expense from inception of the Term Facility in May 2014 through payoff in September 2014 was approximately $1.3 million. Revolving Lines of Credit — On October 9, 2014, the Company repaid $58.8 million in aggregate borrowings and interest owed to Vivint under two loan agreements, which were terminated upon repayment. There was no interest expense incurred for the three and nine months ended September 30, 2015 under these agreements. Interest expense was $1.4 million and $4.2 million for the three and nine months ended September 30, 2014 under these agreements.</t>
  </si>
  <si>
    <t>Investment Funds</t>
  </si>
  <si>
    <t>Summarized Financial Data Of Subsidiary [Abstract]</t>
  </si>
  <si>
    <t>10 .
Investment Funds As of September 30, 2015, the Company had formed 17 investment funds for the purpose of funding the purchase of solar energy systems. The aggregate carrying value of these funds’ assets and liabilities (after elimination of intercompany transactions and balances) in the Company’s condensed consolidated balance sheets were as follows (in thousands):
September 30,
December 31,
2015
2014
Assets
Current assets:
Cash and cash equivalents
$
25,924
$
12,641
Accounts receivable, net
5,264
1,542
Total current assets
31,188
14,183
Solar energy systems, net
882,961
525,903
Total assets
$
914,149
$
540,086
Liabilities
Current liabilities:
Distributions payable to non-controlling interests and redeemable non-controlling interests
$
8,316
$
6,780
Current portion of deferred revenue
413
237
Accrued and other current liabilities
930
—
Total current liabilities
9,659
7,017
Deferred revenue, net of current portion
30,047
4,335
Other non-current liabilities
3,104
—
Total liabilities
$
42,810
$
11,352
Residential Investment Funds As of September 30, 2015, the Company had formed 16 residential investment funds. Fund investors for three of the funds are managed indirectly by The Blackstone Group L.P. (the “Sponsor”) and are considered related parties. As of September 30, 2015 and December 31, 2014, the cumulative total of contributions into the VIEs by all investors was $712.3 million and $480.2 million. Of these contributions, a cumulative total of $110.0 million was contributed by related parties in prior periods. All residential investment funds except for one were operational as of September 30, 2015. The Company did not have any assets, liabilities or activity associated with that fund. Total available committed capital under that fund was $175.0 million as of September 30, 2015. C&amp;I Investment Fund In May 2015, a wholly owned subsidiary of the Company entered into a C&amp;I solar investment fund arrangement with a fund investor. The fund was not operational as of September 30, 2015, and as such, the Company did not have any assets or liabilities associated with the fund. The total available committed capital under the fund is $150.0 million, which is expected to be contributed through 2016. Lease Pass-Through Financing Obligation In the three months ended September 30, 2015, a new lease pass-through fund arrangement became operational under which the Company contributes solar energy systems and the investor contributes cash. Contemporaneously, a subsidiary of the Company entered into a master lease arrangement to lease the solar energy systems and the associated customer lease or power purchase agreements to the fund investor. The Company’s subsidiary makes a tax election to pass-through the investment tax credits (“ITCs”) that accrue to the solar energy systems to the fund investor, who as the legal lessee of the property is allowed to claim the ITCs under Section 50(d)(5) of the Internal Revenue Code and the related regulations. The solar energy systems are included under solar energy systems, net in the condensed consolidated balance sheets, and as of September 30, 2015, the net carrying value of the solar energy systems was $36.5 million. Under the arrangement, the fund investor makes a large upfront payment to the Company’s subsidiary and subsequent periodic payments. The Company allocates a portion of the aggregate payments received from the fund investor to the estimated fair value of the assigned ITCs, and the balance to the future customer lease payments that are also assigned to the investor. The Company’s subsidiary has an obligation to ensure the solar energy system is in service and operational for a term of five years to avoid any recapture of the ITCs. Accordingly, the Company recognizes revenue as the recapture provisions lapse assuming all other revenue recognition criteria have been met. The amounts allocated to ITCs are initially recorded as deferred revenue in the condensed consolidated balance sheet, and subsequently, one-fifth of the amounts allocated to ITCs is recognized as revenue from operating leases and solar energy systems incentives in the condensed consolidated statements of operations based on the anniversary of each solar energy system’s placed in service date over the next five years. The Company accounts for the residual of the payments received from the fund investor, net of amounts allocated to ITCs, as a borrowing by recording the proceeds received as a lease pass-through financing obligation, which will be repaid through customer payments that will be received by the investor. Under this approach, the Company continues to account for the arrangement with the customers in its condensed consolidated financial statements, whether the cash generated from the customer arrangements is received by the lessor or paid directly to the fund investor. A portion of the amounts received by the fund investor from customer payments is applied to reduce the lease pass-through financing obligation, and the balance is allocated to interest expense. The customer payments are recognized into revenue based on cash receipts during the period as required by GAAP. Interest is calculated on the lease pass-through financing obligation using the effective interest rate method. The effective interest rate is the interest rate that equates the present value of the cash amounts to be received by a fund investor over the master lease term with the present value of the cash amounts paid by the investor to the Company, adjusted for any payments made by the Company. The lease pass-through financing obligation is nonrecourse once the associated assets have been placed in service and all the customer arrangements have been assigned to the fund investor. The fund investor is responsible for services such as warranty support, accounting, lease servicing and performance reporting, which have been outsourced to the Company under administrative and maintenance service agreements. Guarantees With respect to the investment funds, the Company and the fund investors have entered into guaranty agreements under which the Company guarantees the performance of certain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also contractually obligated to make certain VIE investors whole for losses that the investors may suffer in certain limited circumstances resulting from the disallowance or recapture of ITCs. As of December 31, 2014, the Company accrued an estimated $4.0 million distribution to reimburse a fund investor a portion of its capital contribution in order to true-up the investor’s expected rate of return primarily due to a delay in solar energy systems being interconnected to the utility grid and other factors. During the nine months ended September 30, 2015, the Company accrued an additional $1.0 million and paid the contractually agreed upon distribution of $5.0 million to the fund investor. As a result of the guaranty arrangements in certain funds, the Company is required to hold minimum cash balances of $10.0 million and $5.0 million as of September 30, 2015 and December 31, 2014, which are classified as restricted cash and cash equivalents on the condensed consolidated balance sheets.</t>
  </si>
  <si>
    <t>Redeemable Non-Controlling Interests and Equity</t>
  </si>
  <si>
    <t>Equity [Abstract]</t>
  </si>
  <si>
    <t xml:space="preserve">11. Common Stock The Company had reserved shares of common stock for issuance as follows (in thousands):
September 30,
December 31,
2015
2014
Stock options issued and outstanding
9,284
10,053
Restricted stock units issued and outstanding
983
22
Shares available for grant under equity incentive plans
12,245
8,783
Long-term incentive plan
3,382
4,059
Total
25,894
22,917
Redeemable Non-Controlling Interests, Equity and Non-Controlling Interests The changes in redeemable non-controlling interests were as follows (in thousands):
Balance as of December 31, 2014
$
128,427
Contributions from redeemable non-controlling interests
79,356
Distributions to redeemable non-controlling interests
(5,099
)
Net loss
(31,505
)
Balance as of September 30, 2015
$
171,179
The changes in stockholders’ equity and non-controlling interests were as follows (in thousands):
Total
Stockholders'
Non-Controlling
Equity
Interests
Total Equity
Balance as of December 31, 2014
$
477,989
$
135,147
$
613,136
Stock-based compensation expense
23,206
—
23,206
Excess tax effects from stock-based compensation
1,717
—
1,717
Issuance of common stock
556
—
556
Contributions from non-controlling interests
—
152,715
152,715
Distributions to non-controlling interests
—
(13,583
)
(13,583
)
Net income (loss)
26,270
(194,757
)
(168,487
)
Balance as of September 30, 2015
$
529,738
$
79,522
$
609,260
Seven of the investment funds include a right for the non-controlling interest holder to elect to require the Company’s wholly owned subsidiary to purchase all of its membership interests in the fund after a stated period of time (each, a “Put Option”). In one of the investment funds, the Company’s wholly owned subsidiary has the right to elect to require the non-controlling interest holder to sell all of its membership units to the Company’s wholly owned subsidiary (a “Call Option”) after the expiration of the non-controlling interest holder’s Put Option. In the six other investment funds that have Put Options, the Company’s wholly owned subsidiary has a Call Option for a stated period prior to the effectiveness of the Put Option. In nine other investment funds there is a Call Option which is exercisable after a stated period of time. One investment fund has neither a Put Option nor a Call Option. The purchase price for the fund investor’s interest in the seven investment funds under the Put Options is the greater of fair market value at the time the option is exercised and a specified amount, ranging from $0.7 million to $4.1 million. The Put Options for these seven investment funds are exercisable beginning on the date that specified conditions are met for each respective fund. None of the Put Options are expected to become exercisable prior to 2019. Because the Put Options represent redemption features that are not solely within the control of the Company, the non-controlling interests in these investment funds are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s of redeemable non-controlling interests at September 30, 2015 and December 31, 2014 was greater than the redemption values. 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are exercisable beginning on the date that specified conditions are met for each respective fund. None of the Call Options are expected to become exercisable prior to 2019. </t>
  </si>
  <si>
    <t>Equity Compensation Plans</t>
  </si>
  <si>
    <t>Disclosure Of Compensation Related Costs Sharebased Payments [Abstract]</t>
  </si>
  <si>
    <t>12 .
Equity Compensation Plans Equity Incentive Plans 2014 Equity Incentive Plan The Company adopted the 2014 Equity Incentive Plan (the “2014 Plan”) in September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 Under the 2014 Plan, a total of 8.8 million shares of common stock initially were reserved for issuance, subject to adjustment in the case of certain events. In addition, any shares that otherwise would be returned to the Omnibus Plan (as defined below) as the result of the expiration or termination of stock options may be added to the 2014 Plan. The number of shares available for issuance under the 2014 Plan is subject to an annual increase on the first day of each year, equal to the least of 8.8 million shares, 4% of the outstanding shares of common stock as of the last day of the immediately preceding fiscal year and an amount of shares as determined by the Company. In accordance with the annual increase, an additional 4.2 million shares were reserved for issuance in 2015 under the 2014 Plan. 2013 Omnibus Incentive Plan; Non-plan Option Grant In July 2013, the Company adopted the 2013 Omnibus Incentive Plan (the “Omnibus Plan”), which was terminated in connection with the adoption of the 2014 Plan in September 2014, and accordingly no additional shares are available for issuance under the Omnibus Plan. The Omnibus Plan will continue to govern outstanding awards granted under this plan. In August 2013, the Company granted an option to purchase 0.6 million shares of common stock outside of the Omnibus Plan; however the provisions of this option were substantially similar to those of the options granted pursuant to the Omnibus Plan. During 2014 and 2013, the Company granted stock options of which one-third are subject to ratable time-based vesting over a five year period and two-thirds are subject to vesting upon certain performance conditions and the achievement of certain investment return thresholds by 313 Acquisition LLC, a subsidiary of the Company’s Sponsor. The stock options have a ten-year contractual period. During the nine months ended September 30, 2015, the first performance condition was met and 3.3 million performance-based options immediately vested and became exercisable during the second quarter of 2015. The Company accelerated all remaining expense related to the vested options for the first performance condition, resulting in additional stock-based compensation expense of approximately $7.4 million in the second quarter of 2015. Long-term Incentive Plan In July 2013, the Company’s board of directors approved 4.1 million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 direct sales personnel who sell the solar energy system contracts, employees that install and maintain the solar energy systems and employees that recruit new employees to the Company. During the nine months ended September 30, 2015, 0.6 million shares of common stock were awarded to participants under the LTIP. As of September 30, 2015, 3.4 million shares remained outstanding, as 0.1 million shares represented the exercise price that were returned to the 2014 Plan. The Company recognized zero and $8.3 million of expense related to these shares in the three and nine months ended September 30, 2015. No shares were awarded and no expense was recognized under the LTIP prior to the nine months ended September 30, 2015. Stock Options Stock Option Activity Stock options are granted under the 2014 Plan and Omnibus Plan as described above. Stock option activity for the nine months ended September 30, 2015 was as follows (in thousands, except term and per share amounts):
Weighted
Weighted-
Average
Shares
Average
Remaining
Aggregate
Underlying
Exercise
Contractual
Intrinsic
Options
Price
Term
Value
Outstanding—December 31, 2014
10,053
$
1.21
$
80,790
Granted
114
12.56
Exercised
(595
)
1.09
Cancelled
(288
)
1.00
Outstanding—September 30, 2015
9,284
$
1.37
8.1
$
84,912
Options vested and exercisable—September 30, 2015
3,858
$
1.21
8.1
$
35,787
Options vested and expected to vest—September 30, 2015
8,899
$
1.36
8.1
$
81,452
The weighted-average grant date fair value of time-based stock options granted during the nine months ended September 30, 2015 and 2014 was $9.39 and $4.69 per share. No performance-based stock options were granted during the nine months ended September 30, 2015. The weighted-average grant date fair value of performance-based stock options granted during the nine months ended September 30, 2014 was $2.80 per share. The weighted-average grant date fair value of time-based stock options exercised during the nine months ended September 30, 2015 was $2.34 per share. The weighted-average grant date fair value of performance-based options exercised during the nine months ended September 30, 2015 was $6.92 per share. There were no options exercised for the nine months ended September 30, 2014. Intrinsic value is calculated as the difference between the exercise price of the underlying stock options and the fair value of the common stock for the options that had exercise prices that were lower than the fair value per share of the common stock. As of September 30, 2015, there was approximately $5.4 million of total unrecognized stock-based compensation expense, net of estimated forfeitures, related to nonvested time-based and performance condition stock options. As of September 30, 2015, the time-based awards are expected to be recognized over the weighted-average period of 3.2 years. As of September 30, 2015, the performance-based awards are expected to be recognized over a weighted-average period of 1.4 years. The total fair value of stock options vested for the nine months ended September 30, 2015 and 2014 was $14.1 million and $0.3 million. Determination of Fair Value of Stock Options 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Nine Months Ended
September 30,
2015
2014
Expected term (in years)
6.2
6.2
Volatility
89.0
%
87.1
%
Risk-free interest rate
1.8
%
1.9
%
Dividend yield
0.0
%
0.0
% Restricted Stock Units Restricted stock units, or RSUs, are granted under the 2014 Plan and the LTIP as described above. RSU activity for the nine months ended September 30, 2015 was as follows (awards in thousands):
Weighted
Average
Number of
Grant Date
Awards
Fair Value
Outstanding at December 31, 2014
22
$
16.00
Granted
1,623
13.06
Vested
(648
)
13.42
Forfeited
(14
)
12.97
Outstanding at September 30, 2015
983
12.89
The total grant date fair value of RSUs vested was $8.7 million for the nine months ended September 30, 2015. No RSUs vested in the nine months ended September 30, 2014. The Company determines the fair value of RSUs granted on each grant date based on the fair value of the Company’s common stock on the grant date. As of September 30, 2015, there was approximately $8.8 million of total unrecognized stock-based compensation expense, net of estimated forfeitures, related to RSUs, which is expected to be recognized over the weighted-average period of 3.0 years. Stock-Based Compensation Expense Stock-based compensation was included in operating expenses as follows (in thousands):
Three Months Ended
Nine Months Ended
September 30,
September 30,
2015
2014
2015
2014
Cost of revenue—operating leases and incentives
$
181
$
710
$
2,754
$
765
Sales and marketing
751
421
10,054
611
General and administrative
1,512
18,899
10,122
19,470
Research and development
152
—
276
—
Total stock-based compensation
$
2,596
$
20,030
$
23,206
$
20,846</t>
  </si>
  <si>
    <t>Income Taxes</t>
  </si>
  <si>
    <t>Income Tax Disclosure [Abstract]</t>
  </si>
  <si>
    <t>13 .
Income Taxes The income tax expense for the three months ended September 30, 2015 and 2014 was calculated on a discrete basis resulting in a consolidated quarterly effective income tax rate of 12.9% and 16.5%. For the nine months ended September 30, 2015 and 2014, the Company’s consolidated effective income tax rate was (8.7)% and 2.5%. The variations between the consolidated effective income tax rates and the U.S. federal statutory rate for the three and nine months ended September 30, 2015 were primarily attributable to the effect of non-controlling interests and redeemable non-controlling interests, the domestic production activities deduction and to reduced ITC allocations to the Company. The variations between the consolidated effective income tax rates and the U.S. federal statutory rate for the three and nine months ended September 30, 2014 were primarily attributable to the effect of non-controlling interests and redeemable non-controlling interests, nondeductible expenses and ITC allocations to the Company. The Company recognizes sales of solar energy systems to the investment funds for income tax purposes. As the investment funds are consolidated by the Company, the gain on the sale of the assets has been eliminated in the condensed consolidated financial statements. These transactions are treated as intercompany sales and any tax expense incurred related to these sales is being deferred and amortized over the estimated useful life of the underlying systems which has been estimated to be 30 years. The deferral of the tax expense results in recording of a prepaid tax asset. As of September 30, 2015 and December 31, 2014, the Company recorded a long-term prepaid tax asset of $247.9 million and $111.9 million, net of amortization. Uncertain Tax Positions As of September 30, 2015 and December 31, 2014, the Company had no unrecognized tax benefits. There was no interest and penalties accrued for any uncertain tax positions as of September 30, 2015 and December 31, 2014.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14 .
Related Party Transactions The Company’s operations included the following related party transactions (in thousands):
Three Months Ended
Nine Months Ended
September 30,
September 30,
2015
2014
2015
2014
Cost of revenue—operating leases and incentives
$
1,447
$
2,139
$
4,376
$
5,524
Sales and marketing
328
610
1,589
956
General and administrative
211
310
5,013
3,220
Interest expense (1)
—
1,460
—
4,338
(1)
Includes revolving lines of credit—related party. See Note 9—Debt Obligations. Vivint Services In 2014, the Company negotiated and entered into a number of agreements with its sister company, Vivint Inc. (“Vivint”), related to services and other support that Vivint provides to the Company. Under the terms of these agreements, Vivint provides the Company with information technology and infrastructure, employee benefits and certain other services. Prior to the new agreements, under full service sublease and trademark agreements, Vivint provided to the Company various administrative services, such as management, human resources, information technology, facilities and use of corporate office space, and rights to use certain trademarks. The Company incurred fees under these agreements of $1.8 million and $2.4 million for the three months ended September 30, 2015 and 2014, which reflect the amount of services provided by Vivint on behalf of the Company. The Company incurred fees under these agreements of $5.3 million and $6.6 million for the nine months ended September 30, 2015 and 2014. Payables to Vivint recorded in accounts payable—related party were $1.5 million and $2.1 million as of September 30, 2015 and December 31, 2014. These payables include amounts due to Vivint related to the services agreements and other miscellaneous intercompany payables including freight, healthcare cost reimbursements and ancillary purchases. Advances Receivable — Net amounts due from direct-sales personnel were $1.6 million and $1.2 million as of September 30, 2015 and December 31, 2014. The Company provided a reserve of $1.2 million and $0.9 million as of September 30, 2015 and December 31, 2014 related to advances to direct-sales personnel who have terminated their employment agreement with the Company. Advisory Agreements In May 2014, the Company entered into an advisory agreement with Blackstone Advisory Partners L.P., an affiliate of the Sponsor (“BAP”), under which BAP will provide financial advisory and placement services related to the Company’s financing of residential solar energy systems. In February 2015, the Company provided BAP a notice to terminate the agreement, which remains in effect for six months following the date of such notice. Under the agreement, the Company is required under certain circumstances to pay a placement fee to BAP ranging from 0.75% to 1.5% of the transaction capital, depending on the identity of the investor and whether the financing relates to residential or commercial projects. This agreement replaced the 2013 advisory agreement described below. Effective May 2013, the Company entered into an advisory agreement with BAP that provided financial advisory and placement services related to the Company’s financing of residential solar energy systems. Under the agreement, BAP was paid a placement fee ranging from 0% to 2% of the transaction capital, depending on the identity of the investor and how contact with the investor is established. No fees were incurred under these agreements for the three months ended September 30, 2015 and 2014. The Company incurred fees of $4.4 million and $2.2 million for the nine months ended September 30, 2015 and 2014. This amount was recorded in general and administrative expense in the Company’s condensed consolidated statements of operations. Investment Funds Fund investors for three of the investment funds are indirectly managed by the Sponsor and accordingly are considered related parties. See Note 10—Investment Funds. In July 2014, the Company also entered into a Backup Maintenance Servicing Agreement with Vivint in which Vivint will provide maintenance servicing of the investment fund assets in the event that the Company is removed as the service provider for certain of the investment funds. No services have been performed by Vivint under this agreement.</t>
  </si>
  <si>
    <t>Commitments and Contingencies</t>
  </si>
  <si>
    <t>Commitments And Contingencies Disclosure [Abstract]</t>
  </si>
  <si>
    <t>15 .
Commitments and Contingencies Non-Cancellable Leases The Company has entered into operating lease agreements for corporate and operating facilities, warehouses and related equipment in states in which the Company conducts operations. The aggregate expense incurred under these operating leases was $3.0 million and $1.2 million for the three months ended September 30, 2015 and 2014. The aggregate expense incurred under these operating leases was $9.4 million and $2.6 million for the nine months ended September 30, 2015 and 2014. In September 2014, the Company entered into a non-cancellable lease whereby the Company will terminate the current lease for its corporate headquarters in Lehi, UT and move into another building being constructed in the same general location. In July 2015, the Company amended the new lease for its new corporate headquarters building that is under construction. These amendments included an extension of the lease term to 12 years from five years with the option to extend for two additional periods of five years, an increase in the leased premises by approximately 32,000 square feet and a change in the base rent that will commence at approximately $0.3 million per month and increase over the term of the lease, as amended, at a rate of 2.5% annually. As a result of the amendment, the Company expects to make additional lease payments of $36.1 million over the initial term of the lease. The Company also entered into new non-cancellable leases for the construction of a second office building and a studio building on the corporate headquarters campus that will increase the leased premises by approximately 160,000 square feet. The studio building is expected to be available in the second quarter 2016. The second office building is expected to be available in the first quarter of 2018, and the Company has the option to move the commencement date forward by providing a 12-month notice. Both leases have a term of 12 years with the option to extend for two additional periods of five years. The aggregate monthly rent payments under both leases will commence at approximately $0.4 million and increase at a rate of 2.5% annually. As a result of these new leases, the Company expects to make additional lease payments of $57.5 million over the initial terms of the leases. Build-to-Suit Lease Arrangements As discussed in Non-Cancellable Leases 2014, the Company entered into a non-cancellable lease whereby the Company will terminate the current lease for its corporate headquarters in Lehi, UT and move into another building being constructed in the same general location. Because of its involvement in certain aspects of the construction per the terms of the lease, t Long-Term Purchase Agreements In 2015, the Company entered into long term purchase agreements with certain key suppliers. These agreements require the Company to make minimum volume purchases on a quarterly basis. As of September 30, 2015, the Company has met these minimum purchase requirements, and no additional liability has been incurred or recorded. Indemnification Obligations 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The Company has not recorded a liability related to these indemnification provisions and the indemnification agreements have not had any significant impact to the Company’s condensed consolidated financial statements to date. Legal Proceedings In December 2013, one of the Company’s former sales representatives, on behalf of himself and a purported class, filed a complaint for unspecified damages, injunctive relief and restitution in the Superior Court of the State of California in and for the County of San Diego against Vivint Solar Developer, LLC, one of the Company’s subsidiaries, and unnamed John Doe defendants alleging violations of the California Labor Code and the California Business and Professions Code and seeking penalties of an unspecified amount, interest on all economic damages and reasonable attorney’s fees and costs. In January 2014, the Company filed an answer denying the allegations in the complaint and asserting various affirmative defenses. In late 2014, the parties agreed to preliminary terms of settlement, which were subsequently revised in mid-2015. The proposed settlement agreement contemplates a settlement payment from the Company in the amount of $0.4 million. On October 30, 2015, the Court entered a final order approving the settlement agreement. The Company has recorded a $0.4 million reserve related to this proceeding in its consolidated financial statements. In May 2014, Vivint made the Company aware that the U.S. Attorney’s office for the State of Utah is engaged in an investigation that Vivint believes relates to certain political contributions made by some of Vivint’s executive officers that are directors of the Company and some of Vivint’s employees. The Company has no reason to believe that it, the executive officers or employees are targets of such investigation. 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In December 2014, the original plaintiffs and three additional plaintiffs filed an amended complaint with essentially the same allegations. On November 5, 2015, the parties agreed to preliminary terms of a settlement of all claims related to allegations in the complaint in return for the Company’s payment of $1.7 million to be paid out to the purported class members. The settlement agreement must be approved by the Court, after notice to the purported class. A $1.7 million reserve was recorded related to this proceeding in the Company’s condensed consolidated financial statements. In November and December 2014, two putative class action lawsuits were filed in the U.S. District Court for the Southern District of New York against the Company, its directors, certain of its officers and the underwriters of the Company’s initial public offering of common stock alleging violation of securities laws and seeking unspecified damages. In January 2015, the Court ordered these cases to be consolidated into the earlier filed case, Hyatt v. Vivint Solar, Inc. et al. The Company is unable to estimate a range of loss, if any, that could result were there to be an adverse final decision. If an unfavorable outcome were to occur in this case, it is possible that the impact could be material to the Company’s results of operations in the period(s) in which any such outcome becomes probable and estimable. On July 31, 2015, a putative class action lawsuit was filed in the Court of Chancery State of Delaware against the Company’s directors, SunEdison Inc. (“SunEdison”), On or about September 10, 2015, two purported class action lawsuits were also filed in Utah's Fourth District State Court (the "Utah Actions"), alleging similar claims to the complaints previously filed in the Delaware Chancery Court. On September 22, 2015, the Company, through counsel notified plaintiff's counsel in the Utah Actions that pursuant to the Company's Articles of Incorporation, any such derivative action was subject to exclusive jurisdiction in the Delaware Chancery Court, and accordingly, the Utah Actions should be dismissed. In the event the Utah Actions are not voluntarily dismissed, t In September 2015, a putative class action lawsuit was filed in the Kern County Superior Court of the State of California, seeking declaratory and injunctive relief with regard to the Company’s customer agreements in California. The complaint essentially alleges that certain versions of customer contracts fail to satisfy California Code provisions including home solicitation and home improvement laws. The Company believes that it has strong defenses to the claims asserted in this matter. Although the Company cannot predict with certainty the ultimate resolution of this suit, it does not believe this matter will have a material adverse effect on the Company’s business, results of operations, cash flows or financial condition. It is not possible to estimate the amount or range of potential loss, if any, at this time. 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solidated financial position, results of operations or cash flows. 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 xml:space="preserve">16 .
Basic and Diluted Net Income Per Share The Company computes basic net income per share by dividing net income available to common stockholders by the weighted average number of common shares outstanding for the period. Diluted net income per share reflects the potential dilution of securities that could be exercised or converted into common shares, and is computed by dividing net income available to common stockholders by the weighted average number of common shares outstanding plus the effect of potentially dilutive shares to purchase common stock. The following table sets forth the computation of the Company’s basic and diluted net income available per share to common stockholders for the three and nine months ended September 30, 2015 and 2014 (in thousands, except per share amounts):
Three Months Ended
Nine Months Ended
September 30,
September 30,
2015
2014
2015
2014
Numerator:
Net income available (loss attributable) to common stockholders
$
468
$
(35,278
)
$
26,270
$
(22,744
)
Denominator:
Shares used in computing net income available (loss attributable) per share to common stockholders, basic
106,492
78,428
105,932
76,160
Weighted-average effect of potentially dilutive shares to purchase common stock
3,731
—
3,762
—
Shares used in computing net income available (loss attributable) per share to common stockholders, diluted
110,223
78,428
109,694
76,160
Net income available (loss attributable) per share to common stockholders
Basic
$
0.00
$
(0.45
)
$
0.25
$
(0.30
)
Diluted
$
0.00
$
(0.45
)
$
0.24
$
(0.30
) As of September 30, 2015, stock-based awards for 3.4 million underlying shares of common stock were subject to performance conditions which had not yet been met. Accordingly, these performance-based stock awards were not included in the computation of diluted net income per share for the three and nine months ended September 30, 2015. In addition, options remaining to be granted under the LTIP Pools were not included in the computation of diluted net income per share as these shares had not been granted as of September 30, 2015. For the three and nine months ended September 30, 2015, a de minimis number of shares was excluded from the dilutive share calculations as the effect on net income per share would have been antidilutive. </t>
  </si>
  <si>
    <t>Segment Information</t>
  </si>
  <si>
    <t>Segment Reporting [Abstract]</t>
  </si>
  <si>
    <t xml:space="preserve">17 .
Segment Information Prior to the second quarter 2015, the Company had one business activity that was focused primarily on providing service to customers in the residential market. During the second quarter of 2015, the Company closed its first C&amp;I investment fund with plans to service customers in the C&amp;I market. As of September 30, 2015, the C&amp;I fund was not operational, i.e., no projects had been initiated within the fund. During the nine months ended September 30, 2015, the Company has aligned its operations as two reporting segments: (1) Residential and (2) C&amp;I. As of September 30, 2015, the Company recorded no assets related to the C&amp;I segment. Segment loss from operations is comprised of operating unit revenue less operating expenses attributable to each operating segment. For the three and nine months ended September 30, 2015, no revenue was recognized in the C&amp;I segment as the C&amp;I investment fund was not operational. Operating expenses in the C&amp;I segment included fees related to the closing of the C&amp;I fund and personnel costs of employees directly involved in the development of C&amp;I. Prior to the three months ended June 30, 2015, all reported results related to the Residential segment, and as such, no restatement of prior period segment results was necessary. Operating results by reporting segment in 2015 were as follows:
Three Months Ended
September 30, 2015
Residential
C&amp;I
Total
Revenue:
Operating leases and incentives
$
21,781
$
—
$
21,781
Solar energy system and product sales
693
—
693
Total revenue
22,474
—
22,474
Operating expenses:
Cost of revenue—operating leases and incentives
37,624
—
37,624
Cost of revenue—solar energy system and product sales
470
—
470
Sales and marketing
11,802
249
12,051
Research and development
1,047
—
1,047
General and administrative
21,850
104
21,954
Amortization of intangible assets
3,711
—
3,711
Total operating expenses
76,504
353
76,857
Loss from operations
(54,030
)
(353
)
(54,383
)
Nine Months Ended
September 30, 2015
Residential
C&amp;I
Total
Revenue:
Operating leases and incentives
$
45,662
$
—
$
45,662
Solar energy system and product sales
2,492
—
2,492
Total revenue
48,154
—
48,154
Operating expenses:
Cost of revenue—operating leases and incentives
94,799
—
94,799
Cost of revenue—solar energy system and product sales
1,384
—
1,384
Sales and marketing
36,696
485
37,181
Research and development
2,549
—
2,549
General and administrative
69,843
2,105
71,948
Amortization of intangible assets
11,195
—
11,195
Impairment of intangible assets
4,506
—
4,506
Total operating expenses
220,972
2,590
223,562
Loss from operations
(172,818
)
(2,590
)
(175,408
) </t>
  </si>
  <si>
    <t>Summary of Significant Accounting Policies (Policies)</t>
  </si>
  <si>
    <t>Basis of Presentation and Principles of Consolidation</t>
  </si>
  <si>
    <t>Basis of Presentation and Principles of Consolidation The accompanying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iled with the SEC on March 13, 2015. The unaudited condensed consolidated financial statements are prepared on the same basis as the audited consolidated financial statements and, in the opinion of management, reflect all adjustments (all of which are considered of normal recurring nature) considered necessary to present fairly the Company’s financial results. The results of the nine months ended September 30, 2015 are not necessarily indicative of the results to be expected for the fiscal year ending December 31, 2015 or for any other interim period or other future year. 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The Company has determined that it is the primary beneficiary in all but one of its operational VIEs, which are consolidated by the Company. The Company evaluates its relationships with the VIEs on an ongoing basis to ensure that it continues to be the primary beneficiary. All intercompany transactions and balances have been eliminated in consolidation. For additional information, see Note 10—Investment Funds.</t>
  </si>
  <si>
    <t>Use of Estimates</t>
  </si>
  <si>
    <t xml:space="preserve">Use of Estimates The preparation of the condensed consolidated financial statements requires management to make estimates and assumptions that affect the amounts reported in the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 </t>
  </si>
  <si>
    <t>Comprehensive Income (Loss)</t>
  </si>
  <si>
    <t>Comprehensive Income (Loss) As the Company has no other comprehensive income or loss, comprehensive income (loss) is the same as net income available (loss attributable) to common stockholders for all periods presented.</t>
  </si>
  <si>
    <t>Other Changes</t>
  </si>
  <si>
    <t>Other Changes During the nine months ended September 30, 2015, the Company reassessed its reportable segments as discussed in Note 17—Segment Information. There have been no other changes to the Company’s significant accounting policies as described in the Company’s annual report on Form 10-K for the year ended December 31, 2014</t>
  </si>
  <si>
    <t>Recent Accounting Pronouncements</t>
  </si>
  <si>
    <t>Recent Accounting Pronouncements In September 2015, the Financial Accounting Standards Board (the “FASB”) issued Accounting Standards Update (“ASU”) 2015-16, Business Combinations – Simplifying the Accounting for Measurement-Period Adjustments In August 2015, the FASB issued ASU 2015-15, Interest – Imputation of Interest (Subtopic 835-30) – Presentation and Subsequent Measurement of Debt Issuance Costs Associated with Line-of-Credit Arrangements Interest – Imputation of Interest (Subtopic 835-30) – Simplifying the Presentation of Debt Issuance Costs In August 2015, the FASB issued ASU 2015-14, Revenue from Contracts with Customers – Deferral of the Effective Date Revenue from Contracts with Customers ASU 2015-14 defers the effective date of ASU 2014-09 for one year, and the standard is now effective for the Company on January 1, 2018. The deferral allows for early adoption of the standard, which for the Company would be on January 1, 2017. In April 2015, the FASB issued ASU 2015-05, Intangibles – Goodwill and Other – Internal-Use Software (Subtopic 350-40) – Customers Accounting for Fees Paid in a Cloud Computing Arrangement In February 2015, the FASB issued ASU 2015-02, Consolidation (Topic 810): Amendments to the Consolidation Analysis</t>
  </si>
  <si>
    <t>Fair Value Measurements (Tables)</t>
  </si>
  <si>
    <t>Schedule of Fair Value of Financial Assets Measured on Recurring Basis</t>
  </si>
  <si>
    <t>The Company measures and reports its cash equivalents at fair value. The following tables set forth the fair value of the Company’s financial assets measured on a recurring basis by level within the fair value hierarchy (in thousands):
September 30, 2015
Level I
Level II
Level III
Total
Financial Assets
Time deposits
$
—
$
1,900
$
—
$
1,900
Total financial assets
$
—
$
1,900
$
—
$
1,900
December 31, 2014
Level I
Level II
Level III
Total
Financial Assets
Time deposits
$
—
$
1,900
$
—
$
1,900
Money market funds
607
—
—
607
Total financial assets
$
607
$
1,900
$
—
$
2,507</t>
  </si>
  <si>
    <t>Solar Energy Systems (Tables)</t>
  </si>
  <si>
    <t>Solar energy systems, net consisted of the following (in thousands):
September 30,
December 31,
2015
2014
System equipment costs
$
784,725
$
478,502
Initial direct costs related to solar energy systems
147,098
75,349
931,823
553,851
Less: Accumulated depreciation and amortization
(25,173
)
(10,186
)
906,650
543,665
Solar energy system inventory
80,258
44,502
Solar energy systems, net
$
986,908
$
588,167</t>
  </si>
  <si>
    <t>Property and Equipment (Tables)</t>
  </si>
  <si>
    <t>Summary of Property and Equipment Net</t>
  </si>
  <si>
    <t>Property and equipment, net consisted of the following (in thousands):
Estimated
September 30,
December 31,
Useful Lives
2015
2014
Vehicles acquired under capital leases
3 years
$
22,034
$
13,351
Furniture and computer and other equipment
3 years
5,730
2,183
Leasehold improvements
1-3 years
3,933
2,088
31,697
17,622
Less: Accumulated depreciation and amortization
(9,899
)
(4,598
)
21,798
13,024
Build-to-suit assets
12,250
—
Property and equipment, net
$
34,048
$
13,024</t>
  </si>
  <si>
    <t>Intangible Assets (Tables)</t>
  </si>
  <si>
    <t>Summary of Intangible Assets</t>
  </si>
  <si>
    <t>Intangible assets consisted of the following (in thousands):
September 30,
December 31,
2015
2014
Cost:
Customer contracts
$
43,783
$
43,783
Customer relationships
164
738
Trademarks/trade names
201
1,664
Developed technology
522
1,295
In-process research and development
—
2,097
Internal-use software
2,038
370
Total carrying value
46,708
49,947
Accumulated amortization:
Customer contracts
(41,959
)
(31,013
)
Customer relationships
(55
)
(135
)
Trademarks/trade names
(33
)
(152
)
Developed technology
(109
)
(160
)
Internal-use software
(90
)
—
Total accumulated amortization
(42,246
)
(31,460
)
Total intangible assets, net
$
4,462
$
18,487</t>
  </si>
  <si>
    <t>Accrued Compensation (Tables)</t>
  </si>
  <si>
    <t>Summary of Accrued Compensation</t>
  </si>
  <si>
    <t>Accrued compensation consisted of the following (in thousands):
September 30,
December 31,
2015
2014
Accrued payroll
$
12,915
$
10,219
Accrued commissions
8,187
6,575
Total accrued compensation
$
21,102
$
16,794</t>
  </si>
  <si>
    <t>Accrued and Other Current Liabilities (Tables)</t>
  </si>
  <si>
    <t>Schedule of Accrued and Other Current Liabilities</t>
  </si>
  <si>
    <t>Accrued and other current liabilities consisted of the following (in thousands):
September 30,
December 31,
2015
2014
Income tax payable
$
19,031
$
4,097
Accrued professional fees
4,593
1,289
Sales and use tax payable
3,023
5,052
Accrued litigation settlements
2,215
450
Deferred rent
1,173
1,090
Current portion of lease pass-through financing obligation
901
—
Accrued unused commitment fees and interest
582
478
Fleet expenses
558
470
Other accrued expenses
2,210
1,090
Total accrued and other current liabilities
$
34,286
$
14,016</t>
  </si>
  <si>
    <t>Debt Obligations (Tables)</t>
  </si>
  <si>
    <t>Schedule of Debt</t>
  </si>
  <si>
    <t>Debt obligations consisted of the following (in thousands):
September 30,
December 31,
2015
2014
Aggregation credit facility
$
183,000
$
105,000
Working capital credit facility
70,000
—
Total debt
253,000
105,000</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densed consolidated balance sheets were as follows (in thousands):
September 30,
December 31,
2015
2014
Assets
Current assets:
Cash and cash equivalents
$
25,924
$
12,641
Accounts receivable, net
5,264
1,542
Total current assets
31,188
14,183
Solar energy systems, net
882,961
525,903
Total assets
$
914,149
$
540,086
Liabilities
Current liabilities:
Distributions payable to non-controlling interests and redeemable non-controlling interests
$
8,316
$
6,780
Current portion of deferred revenue
413
237
Accrued and other current liabilities
930
—
Total current liabilities
9,659
7,017
Deferred revenue, net of current portion
30,047
4,335
Other non-current liabilities
3,104
—
Total liabilities
$
42,810
$
11,352</t>
  </si>
  <si>
    <t>Redeemable Non-Controlling Interests and Equity (Tables)</t>
  </si>
  <si>
    <t>Noncontrolling Interest [Abstract]</t>
  </si>
  <si>
    <t>Schedule of Reserved Shares of Common Stock for Issuance</t>
  </si>
  <si>
    <t>The Company had reserved shares of common stock for issuance as follows (in thousands):
September 30,
December 31,
2015
2014
Stock options issued and outstanding
9,284
10,053
Restricted stock units issued and outstanding
983
22
Shares available for grant under equity incentive plans
12,245
8,783
Long-term incentive plan
3,382
4,059
Total
25,894
22,917</t>
  </si>
  <si>
    <t>Schedule of Changes in Redeemable Non-Controlling Interests</t>
  </si>
  <si>
    <t>The changes in redeemable non-controlling interests were as follows (in thousands):
Balance as of December 31, 2014
$
128,427
Contributions from redeemable non-controlling interests
79,356
Distributions to redeemable non-controlling interests
(5,099
)
Net loss
(31,505
)
Balance as of September 30, 2015
$
171,179</t>
  </si>
  <si>
    <t>Schedule of Changes in Total Stockholders' Equity and Non-Controlling Interests</t>
  </si>
  <si>
    <t>The changes in stockholders’ equity and non-controlling interests were as follows (in thousands):
Total
Stockholders'
Non-Controlling
Equity
Interests
Total Equity
Balance as of December 31, 2014
$
477,989
$
135,147
$
613,136
Stock-based compensation expense
23,206
—
23,206
Excess tax effects from stock-based compensation
1,717
—
1,717
Issuance of common stock
556
—
556
Contributions from non-controlling interests
—
152,715
152,715
Distributions to non-controlling interests
—
(13,583
)
(13,583
)
Net income (loss)
26,270
(194,757
)
(168,487
)
Balance as of September 30, 2015
$
529,738
$
79,522
$
609,260</t>
  </si>
  <si>
    <t>Equity Compensation Plans (Tables)</t>
  </si>
  <si>
    <t>Summary of Stock Option Activity</t>
  </si>
  <si>
    <t>Stock options are granted under the 2014 Plan and Omnibus Plan as described above. Stock option activity for the nine months ended September 30, 2015 was as follows (in thousands, except term and per share amounts):
Weighted
Weighted-
Average
Shares
Average
Remaining
Aggregate
Underlying
Exercise
Contractual
Intrinsic
Options
Price
Term
Value
Outstanding—December 31, 2014
10,053
$
1.21
$
80,790
Granted
114
12.56
Exercised
(595
)
1.09
Cancelled
(288
)
1.00
Outstanding—September 30, 2015
9,284
$
1.37
8.1
$
84,912
Options vested and exercisable—September 30, 2015
3,858
$
1.21
8.1
$
35,787
Options vested and expected to vest—September 30, 2015
8,899
$
1.36
8.1
$
81,452</t>
  </si>
  <si>
    <t>Weighted Average Assumptions to Estimate Fair Value of Stock Options</t>
  </si>
  <si>
    <t xml:space="preserve">The Company estimates the fair value of the time-based stock options granted on each grant date using the Black-Scholes-Merton option pricing model and applies the accelerated attribution method for expense recognition. The fair values using the Black-Scholes-Merton method were estimated on each grant date using the following weighted-average assumptions:
Nine Months Ended
September 30,
2015
2014
Expected term (in years)
6.2
6.2
Volatility
89.0
%
87.1
%
Risk-free interest rate
1.8
%
1.9
%
Dividend yield
0.0
%
0.0
% </t>
  </si>
  <si>
    <t>Restricted Stock Units Activity</t>
  </si>
  <si>
    <t>Restricted stock units, or RSUs, are granted under the 2014 Plan and the LTIP as described above. RSU activity for the nine months ended September 30, 2015 was as follows (awards in thousands):
Weighted
Average
Number of
Grant Date
Awards
Fair Value
Outstanding at December 31, 2014
22
$
16.00
Granted
1,623
13.06
Vested
(648
)
13.42
Forfeited
(14
)
12.97
Outstanding at September 30, 2015
983
12.89</t>
  </si>
  <si>
    <t>Summary of Stock-Based Compensation Expense</t>
  </si>
  <si>
    <t>Stock-Based Compensation Expense Stock-based compensation was included in operating expenses as follows (in thousands):
Three Months Ended
Nine Months Ended
September 30,
September 30,
2015
2014
2015
2014
Cost of revenue—operating leases and incentives
$
181
$
710
$
2,754
$
765
Sales and marketing
751
421
10,054
611
General and administrative
1,512
18,899
10,122
19,470
Research and development
152
—
276
—
Total stock-based compensation
$
2,596
$
20,030
$
23,206
$
20,846</t>
  </si>
  <si>
    <t>Related Party Transactions (Tables)</t>
  </si>
  <si>
    <t>Components of Related Party Transactions</t>
  </si>
  <si>
    <t>The Company’s operations included the following related party transactions (in thousands):
Three Months Ended
Nine Months Ended
September 30,
September 30,
2015
2014
2015
2014
Cost of revenue—operating leases and incentives
$
1,447
$
2,139
$
4,376
$
5,524
Sales and marketing
328
610
1,589
956
General and administrative
211
310
5,013
3,220
Interest expense (1)
—
1,460
—
4,338
(1)
Includes revolving lines of credit—related party. See Note 9—Debt Obligations.</t>
  </si>
  <si>
    <t>Basic and Diluted Net Income (Loss) Per Share (Tables)</t>
  </si>
  <si>
    <t>Computation of Basic and Diluted Net Loss per Share to Common Stockholders</t>
  </si>
  <si>
    <t xml:space="preserve">The following table sets forth the computation of the Company’s basic and diluted net income available per share to common stockholders for the three and nine months ended September 30, 2015 and 2014 (in thousands, except per share amounts):
Three Months Ended
Nine Months Ended
September 30,
September 30,
2015
2014
2015
2014
Numerator:
Net income available (loss attributable) to common stockholders
$
468
$
(35,278
)
$
26,270
$
(22,744
)
Denominator:
Shares used in computing net income available (loss attributable) per share to common stockholders, basic
106,492
78,428
105,932
76,160
Weighted-average effect of potentially dilutive shares to purchase common stock
3,731
—
3,762
—
Shares used in computing net income available (loss attributable) per share to common stockholders, diluted
110,223
78,428
109,694
76,160
Net income available (loss attributable) per share to common stockholders
Basic
$
0.00
$
(0.45
)
$
0.25
$
(0.30
)
Diluted
$
0.00
$
(0.45
)
$
0.24
$
(0.30
) </t>
  </si>
  <si>
    <t>Segment Information (Tables)</t>
  </si>
  <si>
    <t>Operating Results by Reporting Segment</t>
  </si>
  <si>
    <t xml:space="preserve">Operating results by reporting segment in 2015 were as follows:
Three Months Ended
September 30, 2015
Residential
C&amp;I
Total
Revenue:
Operating leases and incentives
$
21,781
$
—
$
21,781
Solar energy system and product sales
693
—
693
Total revenue
22,474
—
22,474
Operating expenses:
Cost of revenue—operating leases and incentives
37,624
—
37,624
Cost of revenue—solar energy system and product sales
470
—
470
Sales and marketing
11,802
249
12,051
Research and development
1,047
—
1,047
General and administrative
21,850
104
21,954
Amortization of intangible assets
3,711
—
3,711
Total operating expenses
76,504
353
76,857
Loss from operations
(54,030
)
(353
)
(54,383
)
Nine Months Ended
September 30, 2015
Residential
C&amp;I
Total
Revenue:
Operating leases and incentives
$
45,662
$
—
$
45,662
Solar energy system and product sales
2,492
—
2,492
Total revenue
48,154
—
48,154
Operating expenses:
Cost of revenue—operating leases and incentives
94,799
—
94,799
Cost of revenue—solar energy system and product sales
1,384
—
1,384
Sales and marketing
36,696
485
37,181
Research and development
2,549
—
2,549
General and administrative
69,843
2,105
71,948
Amortization of intangible assets
11,195
—
11,195
Impairment of intangible assets
4,506
—
4,506
Total operating expenses
220,972
2,590
223,562
Loss from operations
(172,818
)
(2,590
)
(175,408
) </t>
  </si>
  <si>
    <t>Organization - Additional Information (Details)</t>
  </si>
  <si>
    <t>Delaware corporation incorporation date</t>
  </si>
  <si>
    <t>Aug. 12,
		2011</t>
  </si>
  <si>
    <t>Contractual term of customers</t>
  </si>
  <si>
    <t>20 years</t>
  </si>
  <si>
    <t>Summary of Significant Accounting Policies - Additional Information (Details)</t>
  </si>
  <si>
    <t>Sep. 30, 2015USD ($)</t>
  </si>
  <si>
    <t>Other comprehensive income (loss), net of tax</t>
  </si>
  <si>
    <t>Fair Value Measurements - Schedule of Fair Value of Financial Assets Measured on Recurring Basis (Details) - USD ($) $ in Thousands</t>
  </si>
  <si>
    <t>Fair Value Assets And Liabilities Measured On Recurring And Nonrecurring Basis [Line Items]</t>
  </si>
  <si>
    <t>Financial Assets</t>
  </si>
  <si>
    <t>Level I</t>
  </si>
  <si>
    <t>Level II</t>
  </si>
  <si>
    <t>Time Deposits</t>
  </si>
  <si>
    <t>Time Deposits | Level II</t>
  </si>
  <si>
    <t>Money Market Funds</t>
  </si>
  <si>
    <t>Money Market Funds | Level I</t>
  </si>
  <si>
    <t>Fair Value Measurements - Additional Information (Details) - USD ($)</t>
  </si>
  <si>
    <t>12 Months Ended</t>
  </si>
  <si>
    <t>Realized gains or losses on financial assets</t>
  </si>
  <si>
    <t>Solar Energy Systems (Details) - USD ($) $ in Thousands</t>
  </si>
  <si>
    <t>Property Subject To Or Available For Operating Lease [Line Items]</t>
  </si>
  <si>
    <t>Solar energy systems, gross</t>
  </si>
  <si>
    <t>Less: Accumulated depreciation and amortization</t>
  </si>
  <si>
    <t>Solar energy systems, net excluding inventory</t>
  </si>
  <si>
    <t>Solar energy system inventory</t>
  </si>
  <si>
    <t>System Equipment Costs</t>
  </si>
  <si>
    <t>Initial Direct Costs Related to Solar Energy Systems</t>
  </si>
  <si>
    <t>Solar Energy Systems - Additional Information (Details) - USD ($) $ in Thousands</t>
  </si>
  <si>
    <t>Depreciation and amortization expense</t>
  </si>
  <si>
    <t>Solar Energy System Inventory</t>
  </si>
  <si>
    <t>Property and Equipment - Summary of Property and Equipment Net (Details) - USD ($) $ in Thousands</t>
  </si>
  <si>
    <t>Property Plant And Equipment [Line Items]</t>
  </si>
  <si>
    <t>Property, gross</t>
  </si>
  <si>
    <t>Property and equipment, net, excluding Build-to-suit assets</t>
  </si>
  <si>
    <t>Build-to-suit assets</t>
  </si>
  <si>
    <t>Vehicles Acquired Under Capital Leases</t>
  </si>
  <si>
    <t>Property and Equipment, Estimated Useful Lives</t>
  </si>
  <si>
    <t>3 years</t>
  </si>
  <si>
    <t>Furniture and Computer and Other Equipment</t>
  </si>
  <si>
    <t>Leasehold Improvements</t>
  </si>
  <si>
    <t>Leasehold Improvements | Minimum</t>
  </si>
  <si>
    <t>1 year</t>
  </si>
  <si>
    <t>Leasehold Improvements | Maximum</t>
  </si>
  <si>
    <t>Property and Equipment - Additional Information (Details) - USD ($) $ in Thousands</t>
  </si>
  <si>
    <t>Property and equipment</t>
  </si>
  <si>
    <t>Vehicles Acquired Under Capital Leases | Solar Energy Systems</t>
  </si>
  <si>
    <t>Intangible Assets - Summary of Intangible Assets (Details) - USD ($) $ in Thousands</t>
  </si>
  <si>
    <t>Finite Lived Intangible Assets [Line Items]</t>
  </si>
  <si>
    <t>Intangible assets, carrying value</t>
  </si>
  <si>
    <t>Intangible assets, accumulated amortization</t>
  </si>
  <si>
    <t>Total intangible assets, net</t>
  </si>
  <si>
    <t>Customer Contracts</t>
  </si>
  <si>
    <t>Customer Relationships</t>
  </si>
  <si>
    <t>Trademarks/Trade Names</t>
  </si>
  <si>
    <t>Developed Technology</t>
  </si>
  <si>
    <t>In-process Research and Development</t>
  </si>
  <si>
    <t>Internal-use software</t>
  </si>
  <si>
    <t>Intangible Assets - Additional Information (Details) - USD ($) $ in Thousands</t>
  </si>
  <si>
    <t>Amortization of intangible assets, including amount recorded in cost of revenue</t>
  </si>
  <si>
    <t>Amortization of intangible assets recorded in cost of revenue</t>
  </si>
  <si>
    <t>Impairment charges related to discontinued operations</t>
  </si>
  <si>
    <t>Solmetric's SunEye and PV Designer Products | In-process Research and Development | Solmetric</t>
  </si>
  <si>
    <t>Solmetric's SunEye and PV Designer Products | Trademarks/Trade Names | Solmetric</t>
  </si>
  <si>
    <t>Solmetric's SunEye and PV Designer Products | Developed Technology | Solmetric</t>
  </si>
  <si>
    <t>Accrued Compensation - Summary of Accured Compensation (Details) - USD ($) $ in Thousands</t>
  </si>
  <si>
    <t>Accrued payroll</t>
  </si>
  <si>
    <t>Accrued commissions</t>
  </si>
  <si>
    <t>Total accrued compensation</t>
  </si>
  <si>
    <t>Accrued and Other Current Liabilities - Schedule of Accrued and Other Current Liabilities (Details) - USD ($) $ in Thousands</t>
  </si>
  <si>
    <t>Income tax payable</t>
  </si>
  <si>
    <t>Accrued professional fees</t>
  </si>
  <si>
    <t>Sales and use tax payable</t>
  </si>
  <si>
    <t>Accrued litigation settlements</t>
  </si>
  <si>
    <t>Deferred rent</t>
  </si>
  <si>
    <t>Current portion of lease pass-through financing obligation</t>
  </si>
  <si>
    <t>Accrued unused commitment fees and interest</t>
  </si>
  <si>
    <t>Fleet expenses</t>
  </si>
  <si>
    <t>Other accrued expenses</t>
  </si>
  <si>
    <t>Total accrued and other current liabilities</t>
  </si>
  <si>
    <t>Debt Obligations - Schedule of Debt Obligations (Details) - USD ($) $ in Thousands</t>
  </si>
  <si>
    <t>Line Of Credit Facility [Line Items]</t>
  </si>
  <si>
    <t>Total debt</t>
  </si>
  <si>
    <t>Bank Of America Aggregation Credit Facility</t>
  </si>
  <si>
    <t>Aggregate term loan borrowing</t>
  </si>
  <si>
    <t>Bank Of America Working Capital Credit Facility</t>
  </si>
  <si>
    <t>Debt Obligations - Additional Information (Details) - USD ($)</t>
  </si>
  <si>
    <t>Oct. 09, 2014</t>
  </si>
  <si>
    <t>May. 31, 2015</t>
  </si>
  <si>
    <t>Mar. 31, 2015</t>
  </si>
  <si>
    <t>Feb. 28, 2015</t>
  </si>
  <si>
    <t>May. 31, 2014</t>
  </si>
  <si>
    <t>Repayments of Short-term Debt</t>
  </si>
  <si>
    <t>Minimum</t>
  </si>
  <si>
    <t>Aggregate borrowing capacity</t>
  </si>
  <si>
    <t>Letter of credit related to insurance contract</t>
  </si>
  <si>
    <t>Remaining borrowing capacity</t>
  </si>
  <si>
    <t>Revolving credit facility maturity date</t>
  </si>
  <si>
    <t>Mar. 31,
		2020</t>
  </si>
  <si>
    <t>Debt Instrument interest rate description</t>
  </si>
  <si>
    <t>(1) a rate equal to the Eurodollar Rate for the interest period divided by one minus the Eurodollar Reserve Percentage, plus a margin of 3.25%; or (2) the highest of (a) the Federal Funds Rate plus 0.50%, (b) the Citibank prime rate and (c) the one-month interest period Eurodollar rate plus 1.00%, plus a margin of 2.25%. Interest is payable dependent on the type of borrowing at the end of (1) the interest period that the Company may elect as a term and not to exceed three months, (2) quarterly or (3) at maturity of the Working Capital Facility</t>
  </si>
  <si>
    <t>Debt instrument interest rate</t>
  </si>
  <si>
    <t>2.25%</t>
  </si>
  <si>
    <t>Minimum cash balance requirement</t>
  </si>
  <si>
    <t>Deferred debt issuance costs, current portion</t>
  </si>
  <si>
    <t>Deferred debt issuance costs, long-term portion</t>
  </si>
  <si>
    <t>Bank Of America Working Capital Credit Facility | Eurodollar Reserve Percentage Plus</t>
  </si>
  <si>
    <t>3.25%</t>
  </si>
  <si>
    <t>Bank Of America Working Capital Credit Facility | Federal Funds Rate Plus</t>
  </si>
  <si>
    <t>0.50%</t>
  </si>
  <si>
    <t>Bank Of America Working Capital Credit Facility | Euro Dollar Rate Plus</t>
  </si>
  <si>
    <t>1.00%</t>
  </si>
  <si>
    <t>Mar. 12,
		2018</t>
  </si>
  <si>
    <t>Interest accrues on borrowings at a floating rate equal to either (1)(a) the London Interbank Offer Rate (“LIBOR”) or (b) the greatest of (i) the Federal Funds Rate plus 0.5%, (ii) the administrative agent’s prime rate and (iii) LIBOR plus 1% and (2) a margin that varies between 3.25% during the period during which the Company may incur borrowings and 3.50% after such period. Interest is payable at the end of each interest period that the Company may elect as a term of either one, two or three months.</t>
  </si>
  <si>
    <t>Credit facility increasing amount</t>
  </si>
  <si>
    <t>Bank Of America Aggregation Credit Facility | Minimum</t>
  </si>
  <si>
    <t>Bank Of America Aggregation Credit Facility | Maximum</t>
  </si>
  <si>
    <t>3.50%</t>
  </si>
  <si>
    <t>Bank Of America Aggregation Credit Facility | Federal Funds Rate Plus</t>
  </si>
  <si>
    <t>Bank Of America Aggregation Credit Facility | L I B O R Plus</t>
  </si>
  <si>
    <t>Bank of America, N.A. Term Loan Credit Facility</t>
  </si>
  <si>
    <t>Revolving Lines of Credit | 2013 Loan Agreement and 2012 Loan Agreement</t>
  </si>
  <si>
    <t>Repayment of revolving line of credit</t>
  </si>
  <si>
    <t>Investment Funds - Additional Information (Details)</t>
  </si>
  <si>
    <t>Sep. 30, 2015USD ($)InvestmentFund</t>
  </si>
  <si>
    <t>May. 31, 2015USD ($)</t>
  </si>
  <si>
    <t>Dec. 31, 2014USD ($)</t>
  </si>
  <si>
    <t>Investment Holdings [Line Items]</t>
  </si>
  <si>
    <t>Summary of investment fund</t>
  </si>
  <si>
    <t>As of September 30, 2015, the Company had formed 17 investment funds for the purpose of funding the purchase of solar energy systems.</t>
  </si>
  <si>
    <t>Number of investment funds | InvestmentFund</t>
  </si>
  <si>
    <t>Accrued distribution</t>
  </si>
  <si>
    <t>Additional accrued distribution</t>
  </si>
  <si>
    <t>Payments of capital distribution</t>
  </si>
  <si>
    <t>Restricted cash</t>
  </si>
  <si>
    <t>Residential Investment Funds</t>
  </si>
  <si>
    <t>As of September 30, 2015, the Company had formed 16 residential investment funds</t>
  </si>
  <si>
    <t>Investors cash contribution to variable interest equity</t>
  </si>
  <si>
    <t>Commitment under the fund arrangement, description</t>
  </si>
  <si>
    <t>Total available committed capital under that fund was $175.0 million as of September 30, 2015</t>
  </si>
  <si>
    <t>Residential Investment Funds | Fund</t>
  </si>
  <si>
    <t>Investors committed capital contribution to variable interest equity</t>
  </si>
  <si>
    <t>Residential Investment Funds | Investor</t>
  </si>
  <si>
    <t>C&amp;I Investment Fund</t>
  </si>
  <si>
    <t>The total available committed capital under the fund is $150.0 million, which is expected to be contributed through 2016</t>
  </si>
  <si>
    <t>Financing Obligation</t>
  </si>
  <si>
    <t>Service and operational term</t>
  </si>
  <si>
    <t>5 years</t>
  </si>
  <si>
    <t>Recognized revenue on investment</t>
  </si>
  <si>
    <t>0.20%</t>
  </si>
  <si>
    <t>Investment Funds - Aggregate Carrying Value of Funds Assets and Liabilities (Details) - USD ($) $ in Thousands</t>
  </si>
  <si>
    <t>Dec. 31, 2013</t>
  </si>
  <si>
    <t>Redeemable Non-Controlling Interests and Equity - Schedule of Reserved Shares of Common Stock for Issuance (Details) - shares</t>
  </si>
  <si>
    <t>Stock options issued and outstanding</t>
  </si>
  <si>
    <t>Restricted stock units issued and outstanding</t>
  </si>
  <si>
    <t>Shares available for grant under equity incentive plans</t>
  </si>
  <si>
    <t>Long-term incentive plan</t>
  </si>
  <si>
    <t>Total</t>
  </si>
  <si>
    <t>Redeemable Non-Controlling Interests and Equity - Schedule of Changes in Redeemable Non-Controlling Interests (Details) - USD ($) $ in Thousands</t>
  </si>
  <si>
    <t>Redeemable Noncontrolling Interest [Line Items]</t>
  </si>
  <si>
    <t>Balance at beginning of period</t>
  </si>
  <si>
    <t>Contributions from redeemable non-controlling interests</t>
  </si>
  <si>
    <t>Distributions to redeemable non-controlling interests</t>
  </si>
  <si>
    <t>Balance at end of period</t>
  </si>
  <si>
    <t>Redeemable Non Controlling Interests</t>
  </si>
  <si>
    <t>Redeemable Non-Controlling Interests and Equity - Schedule of Changes in Total Stockholders' Equity and Non-Controlling Interests (Details) - USD ($) $ in Thousands</t>
  </si>
  <si>
    <t>Balance at beginning of year</t>
  </si>
  <si>
    <t>Issuance of common stock</t>
  </si>
  <si>
    <t>Contributions from non-controlling interests</t>
  </si>
  <si>
    <t>Distributions to non-controlling interests</t>
  </si>
  <si>
    <t>Net income (loss)</t>
  </si>
  <si>
    <t>Balance at end of year</t>
  </si>
  <si>
    <t>Profit Loss Excluding Redeemable Noncontrolling Interest</t>
  </si>
  <si>
    <t>Total Stockholders' Equity</t>
  </si>
  <si>
    <t>Non-Controlling Interests</t>
  </si>
  <si>
    <t>Redeemable Non-Controlling Interests and Equity - Additional Information (Details)</t>
  </si>
  <si>
    <t>Put Option</t>
  </si>
  <si>
    <t>Fund options expected to exercise</t>
  </si>
  <si>
    <t>Put Option | Minimum</t>
  </si>
  <si>
    <t>Purchase price for investors' interest in funds under Put Options</t>
  </si>
  <si>
    <t>Put Option | Maximum</t>
  </si>
  <si>
    <t>Call Option</t>
  </si>
  <si>
    <t>Call Option | Minimum</t>
  </si>
  <si>
    <t>Call Option | Maximum</t>
  </si>
  <si>
    <t>Equity Compensation Plans - Additional Information (Details) - USD ($)</t>
  </si>
  <si>
    <t>Aug. 31, 2013</t>
  </si>
  <si>
    <t>Jun. 30, 2015</t>
  </si>
  <si>
    <t>Jul. 31, 2013</t>
  </si>
  <si>
    <t>Share Based Compensation Arrangement By Share Based Payment Award [Line Items]</t>
  </si>
  <si>
    <t>Common stock shares reserved for issuance</t>
  </si>
  <si>
    <t>Stock-based compensation expense</t>
  </si>
  <si>
    <t>Share-based award, stock options granted in period</t>
  </si>
  <si>
    <t>Share-based award, stock options exercises in period</t>
  </si>
  <si>
    <t>Unrecognized stock-based compensation expense</t>
  </si>
  <si>
    <t>RSUs vested, number of shares</t>
  </si>
  <si>
    <t>RSUs</t>
  </si>
  <si>
    <t>Time-based awards, period for recognition</t>
  </si>
  <si>
    <t>Fair value of RSUs vested</t>
  </si>
  <si>
    <t>2014 Equity Incentive Plan</t>
  </si>
  <si>
    <t>Percentage of outstanding shares of common stock</t>
  </si>
  <si>
    <t>4.00%</t>
  </si>
  <si>
    <t>Number of additional shares available for issuance</t>
  </si>
  <si>
    <t>Two Thousand And Thirteen Omnibus Incentive Plan</t>
  </si>
  <si>
    <t>Weighted-average grant-date fair value of stock options granted</t>
  </si>
  <si>
    <t>Fair value of stock options vested</t>
  </si>
  <si>
    <t>Two Thousand And Thirteen Omnibus Incentive Plan | Time Based Condition</t>
  </si>
  <si>
    <t>Stock options subject to ratable time-based vesting percentage</t>
  </si>
  <si>
    <t>33.33%</t>
  </si>
  <si>
    <t>Award vesting period</t>
  </si>
  <si>
    <t>Weighted-average grant-date fair value of stock options exercised</t>
  </si>
  <si>
    <t>3 years 2 months 12 days</t>
  </si>
  <si>
    <t>Two Thousand And Thirteen Omnibus Incentive Plan | Time Based Condition | Share-based Compensation Award, Tranche One</t>
  </si>
  <si>
    <t>Stock options contractual period</t>
  </si>
  <si>
    <t>10 years</t>
  </si>
  <si>
    <t>Two Thousand And Thirteen Omnibus Incentive Plan | Performance Condition</t>
  </si>
  <si>
    <t>66.67%</t>
  </si>
  <si>
    <t>Options vested, number of shares</t>
  </si>
  <si>
    <t>Options exercisable, number of shares</t>
  </si>
  <si>
    <t>Additional stock-based compensation expenses</t>
  </si>
  <si>
    <t>1 year 4 months 24 days</t>
  </si>
  <si>
    <t>Non-omnibus Plan</t>
  </si>
  <si>
    <t>Stock option plan, number of shares available for grant</t>
  </si>
  <si>
    <t>Long Term Incentive Plan</t>
  </si>
  <si>
    <t>Long-term incentive plan, number of shares granted in period</t>
  </si>
  <si>
    <t>Long-term incentive plan, number of shares remained outstanding</t>
  </si>
  <si>
    <t>Long-term incentive plan, number of shares represented exercise price returned to 2014 Plan</t>
  </si>
  <si>
    <t>Equity Compensation Plans - Summary of Stock Option Activity (Details) $ / shares in Units, $ in Thousands</t>
  </si>
  <si>
    <t>Sep. 30, 2015USD ($)$ / sharesshares</t>
  </si>
  <si>
    <t>Shares Underlying Options, Outstanding, Balance | shares</t>
  </si>
  <si>
    <t>Shares Underlying Options, Granted | shares</t>
  </si>
  <si>
    <t>Shares Underlying Options, Exercised | shares</t>
  </si>
  <si>
    <t>Shares Underlying Options, Cancelled | shares</t>
  </si>
  <si>
    <t>Shares Underlying Options, Options vested and exercisable | shares</t>
  </si>
  <si>
    <t>Shares Underlying Options, Options vested and expected to vest | shares</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Weighted-Average Remaining Contractual Term, Outstanding, Balance</t>
  </si>
  <si>
    <t>8 years 1 month 6 days</t>
  </si>
  <si>
    <t>Weighted-Average Remaining Contractual Term, Options vested and exercisable</t>
  </si>
  <si>
    <t>Weighted-Average Remaining Contractual Term, Options vested and expected to vest</t>
  </si>
  <si>
    <t>Aggregate Intrinsic Value, Outstanding, Balance | $</t>
  </si>
  <si>
    <t>Aggregate Intrinsic Value, Options vested and exercisable | $</t>
  </si>
  <si>
    <t>Aggregate Intrinsic Value, Options vested and expected to vest | $</t>
  </si>
  <si>
    <t>Equity Compensation Plans - Black-Scholes-Merton Option Pricing Model Used to Estimate Fair Value(Details)</t>
  </si>
  <si>
    <t>Expected term (in years)</t>
  </si>
  <si>
    <t>6 years 2 months 12 days</t>
  </si>
  <si>
    <t>Volatility</t>
  </si>
  <si>
    <t>89.00%</t>
  </si>
  <si>
    <t>87.10%</t>
  </si>
  <si>
    <t>Risk-free interest rate</t>
  </si>
  <si>
    <t>1.80%</t>
  </si>
  <si>
    <t>1.90%</t>
  </si>
  <si>
    <t>Dividend yield</t>
  </si>
  <si>
    <t>0.00%</t>
  </si>
  <si>
    <t>Equity Compensation Plans - Restricted Stock Units Activity (Details)</t>
  </si>
  <si>
    <t>Sep. 30, 2015$ / sharesshares</t>
  </si>
  <si>
    <t>Number of Awards, Outstanding at December 31, 2014 | shares</t>
  </si>
  <si>
    <t>Number of Awards, Granted | shares</t>
  </si>
  <si>
    <t>Number of Awards, Vested | shares</t>
  </si>
  <si>
    <t>Number of Awards, Forfeited | shares</t>
  </si>
  <si>
    <t>Number of Awards, Outstanding at September 30, 2015 | shares</t>
  </si>
  <si>
    <t>Weighted Average Grant Date Fair Value, Outstanding at December 31, 2014</t>
  </si>
  <si>
    <t>Weighted Average Grant Date Fair Value, Granted</t>
  </si>
  <si>
    <t>Weighted Average Grant Date Fair Value, Vested</t>
  </si>
  <si>
    <t>Weighted Average Grant Date Fair Value, Forfeited</t>
  </si>
  <si>
    <t>Weighted Average Grant Date Fair Value, Outstanding at September 30, 2015</t>
  </si>
  <si>
    <t>Equity Compensation Plans - Summary of Stock-Based Compensation Expense (Details) - USD ($) $ in Thousands</t>
  </si>
  <si>
    <t>Schedule Of Stock Options [Line Items]</t>
  </si>
  <si>
    <t>Cost of Revenue-Operating Leases and Incentives</t>
  </si>
  <si>
    <t>Sales and Marketing</t>
  </si>
  <si>
    <t>General and Administrative</t>
  </si>
  <si>
    <t>Research and Development</t>
  </si>
  <si>
    <t>Income Taxes - Additional Information (Details) - USD ($)</t>
  </si>
  <si>
    <t>Effective income tax rate</t>
  </si>
  <si>
    <t>12.90%</t>
  </si>
  <si>
    <t>16.50%</t>
  </si>
  <si>
    <t>(8.70%)</t>
  </si>
  <si>
    <t>2.50%</t>
  </si>
  <si>
    <t>Useful life of assets</t>
  </si>
  <si>
    <t>30 years</t>
  </si>
  <si>
    <t>Unrecognized tax benefits</t>
  </si>
  <si>
    <t>Unrecognized tax benefits, income tax penalties and interest accrued</t>
  </si>
  <si>
    <t>Related Party Transactions - Components of Related Party Transactions (Details) - USD ($) $ in Thousands</t>
  </si>
  <si>
    <t>Related Party Transaction [Line Items]</t>
  </si>
  <si>
    <t>Related Party</t>
  </si>
  <si>
    <t>Includes revolving lines of credit—related party. See Note 9—Debt Obligations.</t>
  </si>
  <si>
    <t>Related Party Transactions - Additional Information (Details) - USD ($)</t>
  </si>
  <si>
    <t>May. 31, 2013</t>
  </si>
  <si>
    <t>Amounts due from direct-sales personnel</t>
  </si>
  <si>
    <t>Provision for advances to direct-sales personnel</t>
  </si>
  <si>
    <t>Vivint Services</t>
  </si>
  <si>
    <t>Fees incurred in conjunction with agreements entered</t>
  </si>
  <si>
    <t>Blackstone Advisory Partners L.P. | General and Administrative</t>
  </si>
  <si>
    <t>Placement fees</t>
  </si>
  <si>
    <t>Blackstone Advisory Partners L.P. | Minimum</t>
  </si>
  <si>
    <t>Percentage of placement fee</t>
  </si>
  <si>
    <t>0.75%</t>
  </si>
  <si>
    <t>Blackstone Advisory Partners L.P. | Maximum</t>
  </si>
  <si>
    <t>1.50%</t>
  </si>
  <si>
    <t>2.00%</t>
  </si>
  <si>
    <t>Commitments and Contingencies - Additional Information (Details)</t>
  </si>
  <si>
    <t>Nov. 05, 2015USD ($)</t>
  </si>
  <si>
    <t>Jul. 31, 2015USD ($)ft²</t>
  </si>
  <si>
    <t>Sep. 30, 2014USD ($)</t>
  </si>
  <si>
    <t>Other Commitments [Line Items]</t>
  </si>
  <si>
    <t>Long term purchase agreement, description</t>
  </si>
  <si>
    <t>In 2015, the Company entered into long term purchase agreements with certain key suppliers. These agreements require the Company to make minimum volume purchases on a quarterly basis. As of September 30, 2015, the Company has met these minimum purchase requirements,</t>
  </si>
  <si>
    <t>Long term purchase agreement, additional liability</t>
  </si>
  <si>
    <t>Subsequent Event | Purported Class Members</t>
  </si>
  <si>
    <t>Accrued legal settlements</t>
  </si>
  <si>
    <t>Payments for legal settlements</t>
  </si>
  <si>
    <t>Legal Reserve</t>
  </si>
  <si>
    <t>Proposed settlement agreement</t>
  </si>
  <si>
    <t>Legal proceedings reserve</t>
  </si>
  <si>
    <t>New Corporate Headquarters Building</t>
  </si>
  <si>
    <t>Non-Cancellable operating leases, lease term</t>
  </si>
  <si>
    <t>12 years</t>
  </si>
  <si>
    <t>Non-Cancellable operating leases, agreement terms</t>
  </si>
  <si>
    <t>These amendments included an extension of the lease term to 12 years from five years with the option to extend for two additional periods of five years, an increase in the leased premises by approximately 32,000 square feet and a change in the base rent that will commence at approximately $0.3 million per month and increase over the term of the lease, as amended, at a rate of 2.5% annually.</t>
  </si>
  <si>
    <t>Non-Cancellable operating leases, lease renewal term</t>
  </si>
  <si>
    <t>Increase of lease office premises | ft²</t>
  </si>
  <si>
    <t>Aggregate monthly rental</t>
  </si>
  <si>
    <t>Lease rental expenses increase rate</t>
  </si>
  <si>
    <t>Non-Cancellable operating leases, additional minimum lease payment over the term</t>
  </si>
  <si>
    <t>Second Office and Studio Building</t>
  </si>
  <si>
    <t>The studio building is expected to be available in the second quarter 2016. The second office building is expected to be available in the first quarter of 2018, and the Company has the option to move the commencement date forward by providing a 12-month notice. Both leases have a term of 12 years with the option to extend for two additional periods of five years. The aggregate monthly rent payments under both leases will commence at approximately $0.4 million and increase at a rate of 2.5% annually.</t>
  </si>
  <si>
    <t>Non-Cancellable Operating Leases</t>
  </si>
  <si>
    <t>Aggregate operating lease expense</t>
  </si>
  <si>
    <t>Build To Suit Lease Arrangements</t>
  </si>
  <si>
    <t>Capitalized interest</t>
  </si>
  <si>
    <t>Build-to-suit lease liability</t>
  </si>
  <si>
    <t>Basic and Diluted Net Income Per Share - Computation of Basic and Diluted Net Loss per Share to Common Stockholders (Details) - USD ($) $ / shares in Units, shares in Thousands, $ in Thousands</t>
  </si>
  <si>
    <t>Numerator:</t>
  </si>
  <si>
    <t>Denominator:</t>
  </si>
  <si>
    <t>Shares used in computing net income available (loss attributable) per share to common stockholders, basic</t>
  </si>
  <si>
    <t>Weighted-average effect of potentially dilutive shares to purchase common stock</t>
  </si>
  <si>
    <t>Shares used in computing net income available (loss attributable) per share to common stockholders, diluted</t>
  </si>
  <si>
    <t>Basic and Diluted Net Income Per Share - Additional Information (Details) - shares</t>
  </si>
  <si>
    <t>Schedule Of Earnings Per Share Basic And Diluted [Line Items]</t>
  </si>
  <si>
    <t>Number of shares outstanding</t>
  </si>
  <si>
    <t>Performance Shares</t>
  </si>
  <si>
    <t>Performance-based stock awards not included in the computation of diluted net income per share</t>
  </si>
  <si>
    <t>Segment Information - Additional Information (Details)</t>
  </si>
  <si>
    <t>Mar. 31, 2015Segment</t>
  </si>
  <si>
    <t>Sep. 30, 2015USD ($)Segment</t>
  </si>
  <si>
    <t>Segment Reporting Information [Line Items]</t>
  </si>
  <si>
    <t>Number of reporting segments | Segment</t>
  </si>
  <si>
    <t>C&amp;I</t>
  </si>
  <si>
    <t>Number of projects initiated | Segment</t>
  </si>
  <si>
    <t>Segment Information - Operating Results By Reporting Segment (Details) - USD ($)</t>
  </si>
  <si>
    <t>Residenti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07716</v>
      </c>
    </row>
    <row spans="1:3" r="12">
      <c t="s" s="4" r="A12">
        <v>19</v>
      </c>
      <c t="s" s="4" r="B12">
        <v>20</v>
      </c>
    </row>
    <row spans="1:3" r="13">
      <c t="s" s="4" r="A13">
        <v>21</v>
      </c>
      <c t="s" s="4" r="B13">
        <v>22</v>
      </c>
    </row>
    <row spans="1:3" r="14">
      <c t="s" s="4" r="A14">
        <v>23</v>
      </c>
      <c t="n" s="5" r="C14">
        <v>106537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81755</v>
      </c>
      <c t="n" s="7" r="D3">
        <v>261649</v>
      </c>
    </row>
    <row spans="1:4" r="4">
      <c t="s" s="4" r="A4">
        <v>28</v>
      </c>
      <c t="n" s="5" r="C4">
        <v>5464</v>
      </c>
      <c t="n" s="5" r="D4">
        <v>1837</v>
      </c>
    </row>
    <row spans="1:4" r="5">
      <c t="s" s="4" r="A5">
        <v>29</v>
      </c>
      <c t="n" s="5" r="C5">
        <v>472</v>
      </c>
      <c t="n" s="5" r="D5">
        <v>774</v>
      </c>
    </row>
    <row spans="1:4" r="6">
      <c t="s" s="4" r="A6">
        <v>30</v>
      </c>
      <c t="n" s="5" r="C6">
        <v>20861</v>
      </c>
      <c t="n" s="5" r="D6">
        <v>16806</v>
      </c>
    </row>
    <row spans="1:4" r="7">
      <c t="s" s="4" r="A7">
        <v>31</v>
      </c>
      <c t="n" s="5" r="C7">
        <v>108552</v>
      </c>
      <c t="n" s="5" r="D7">
        <v>281066</v>
      </c>
    </row>
    <row spans="1:4" r="8">
      <c t="s" s="4" r="A8">
        <v>32</v>
      </c>
      <c t="n" s="5" r="C8">
        <v>13172</v>
      </c>
      <c t="n" s="5" r="D8">
        <v>6516</v>
      </c>
    </row>
    <row spans="1:4" r="9">
      <c t="s" s="4" r="A9">
        <v>33</v>
      </c>
      <c t="n" s="5" r="C9">
        <v>986908</v>
      </c>
      <c t="n" s="5" r="D9">
        <v>588167</v>
      </c>
    </row>
    <row spans="1:4" r="10">
      <c t="s" s="4" r="A10">
        <v>34</v>
      </c>
      <c t="n" s="5" r="C10">
        <v>34048</v>
      </c>
      <c t="n" s="5" r="D10">
        <v>13024</v>
      </c>
    </row>
    <row spans="1:4" r="11">
      <c t="s" s="4" r="A11">
        <v>35</v>
      </c>
      <c t="n" s="5" r="C11">
        <v>4462</v>
      </c>
      <c t="n" s="5" r="D11">
        <v>18487</v>
      </c>
    </row>
    <row spans="1:4" r="12">
      <c t="s" s="4" r="A12">
        <v>36</v>
      </c>
      <c t="n" s="5" r="C12">
        <v>36601</v>
      </c>
      <c t="n" s="5" r="D12">
        <v>36601</v>
      </c>
    </row>
    <row spans="1:4" r="13">
      <c t="s" s="4" r="A13">
        <v>37</v>
      </c>
      <c t="n" s="5" r="C13">
        <v>247861</v>
      </c>
      <c t="n" s="5" r="D13">
        <v>111910</v>
      </c>
    </row>
    <row spans="1:4" r="14">
      <c t="s" s="4" r="A14">
        <v>38</v>
      </c>
      <c t="n" s="5" r="C14">
        <v>9409</v>
      </c>
      <c t="n" s="5" r="D14">
        <v>8553</v>
      </c>
    </row>
    <row spans="1:4" r="15">
      <c t="s" s="4" r="A15">
        <v>39</v>
      </c>
      <c t="s" s="4" r="B15">
        <v>40</v>
      </c>
      <c t="n" s="5" r="C15">
        <v>1441013</v>
      </c>
      <c t="n" s="5" r="D15">
        <v>1064324</v>
      </c>
    </row>
    <row spans="1:4" r="16">
      <c t="s" s="3" r="A16">
        <v>41</v>
      </c>
    </row>
    <row spans="1:4" r="17">
      <c t="s" s="4" r="A17">
        <v>42</v>
      </c>
      <c t="n" s="5" r="C17">
        <v>87890</v>
      </c>
      <c t="n" s="5" r="D17">
        <v>51354</v>
      </c>
    </row>
    <row spans="1:4" r="18">
      <c t="s" s="4" r="A18">
        <v>43</v>
      </c>
      <c t="n" s="5" r="C18">
        <v>1544</v>
      </c>
      <c t="n" s="5" r="D18">
        <v>2132</v>
      </c>
    </row>
    <row spans="1:4" r="19">
      <c t="s" s="4" r="A19">
        <v>44</v>
      </c>
      <c t="n" s="5" r="C19">
        <v>8316</v>
      </c>
      <c t="n" s="5" r="D19">
        <v>6780</v>
      </c>
    </row>
    <row spans="1:4" r="20">
      <c t="s" s="4" r="A20">
        <v>45</v>
      </c>
      <c t="n" s="5" r="C20">
        <v>21102</v>
      </c>
      <c t="n" s="5" r="D20">
        <v>16794</v>
      </c>
    </row>
    <row spans="1:4" r="21">
      <c t="s" s="4" r="A21">
        <v>46</v>
      </c>
      <c t="n" s="5" r="C21">
        <v>423</v>
      </c>
      <c t="n" s="5" r="D21">
        <v>314</v>
      </c>
    </row>
    <row spans="1:4" r="22">
      <c t="s" s="4" r="A22">
        <v>47</v>
      </c>
      <c t="n" s="5" r="C22">
        <v>5147</v>
      </c>
      <c t="n" s="5" r="D22">
        <v>3502</v>
      </c>
    </row>
    <row spans="1:4" r="23">
      <c t="s" s="4" r="A23">
        <v>48</v>
      </c>
      <c t="n" s="5" r="C23">
        <v>34286</v>
      </c>
      <c t="n" s="5" r="D23">
        <v>14016</v>
      </c>
    </row>
    <row spans="1:4" r="24">
      <c t="s" s="4" r="A24">
        <v>49</v>
      </c>
      <c t="n" s="5" r="C24">
        <v>158708</v>
      </c>
      <c t="n" s="5" r="D24">
        <v>94892</v>
      </c>
    </row>
    <row spans="1:4" r="25">
      <c t="s" s="4" r="A25">
        <v>50</v>
      </c>
      <c t="n" s="5" r="C25">
        <v>9801</v>
      </c>
      <c t="n" s="5" r="D25">
        <v>6176</v>
      </c>
    </row>
    <row spans="1:4" r="26">
      <c t="s" s="4" r="A26">
        <v>51</v>
      </c>
      <c t="n" s="5" r="C26">
        <v>253000</v>
      </c>
      <c t="n" s="5" r="D26">
        <v>105000</v>
      </c>
    </row>
    <row spans="1:4" r="27">
      <c t="s" s="4" r="A27">
        <v>52</v>
      </c>
      <c t="n" s="5" r="C27">
        <v>193692</v>
      </c>
      <c t="n" s="5" r="D27">
        <v>112227</v>
      </c>
    </row>
    <row spans="1:4" r="28">
      <c t="s" s="4" r="A28">
        <v>53</v>
      </c>
      <c t="n" s="5" r="C28">
        <v>30118</v>
      </c>
      <c t="n" s="5" r="D28">
        <v>4466</v>
      </c>
    </row>
    <row spans="1:4" r="29">
      <c t="s" s="4" r="A29">
        <v>54</v>
      </c>
      <c t="n" s="5" r="C29">
        <v>15255</v>
      </c>
    </row>
    <row spans="1:4" r="30">
      <c t="s" s="4" r="A30">
        <v>55</v>
      </c>
      <c t="s" s="4" r="B30">
        <v>40</v>
      </c>
      <c t="n" s="7" r="C30">
        <v>660574</v>
      </c>
      <c t="n" s="7" r="D30">
        <v>322761</v>
      </c>
    </row>
    <row spans="1:4" r="31">
      <c t="s" s="4" r="A31">
        <v>56</v>
      </c>
      <c t="s" s="4" r="C31">
        <v>57</v>
      </c>
      <c t="s" s="4" r="D31">
        <v>57</v>
      </c>
    </row>
    <row spans="1:4" r="32">
      <c t="s" s="4" r="A32">
        <v>58</v>
      </c>
      <c t="n" s="7" r="C32">
        <v>171179</v>
      </c>
      <c t="n" s="7" r="D32">
        <v>128427</v>
      </c>
    </row>
    <row spans="1:4" r="33">
      <c t="s" s="3" r="A33">
        <v>59</v>
      </c>
    </row>
    <row spans="1:4" r="34">
      <c t="s" s="4" r="A34">
        <v>60</v>
      </c>
      <c t="n" s="5" r="C34">
        <v>1065</v>
      </c>
      <c t="n" s="5" r="D34">
        <v>1053</v>
      </c>
    </row>
    <row spans="1:4" r="35">
      <c t="s" s="4" r="A35">
        <v>61</v>
      </c>
      <c t="n" s="5" r="C35">
        <v>528252</v>
      </c>
      <c t="n" s="5" r="D35">
        <v>502785</v>
      </c>
    </row>
    <row spans="1:4" r="36">
      <c t="s" s="4" r="A36">
        <v>62</v>
      </c>
      <c t="n" s="5" r="C36">
        <v>421</v>
      </c>
      <c t="n" s="5" r="D36">
        <v>-25849</v>
      </c>
    </row>
    <row spans="1:4" r="37">
      <c t="s" s="4" r="A37">
        <v>63</v>
      </c>
      <c t="n" s="5" r="C37">
        <v>529738</v>
      </c>
      <c t="n" s="5" r="D37">
        <v>477989</v>
      </c>
    </row>
    <row spans="1:4" r="38">
      <c t="s" s="4" r="A38">
        <v>64</v>
      </c>
      <c t="n" s="5" r="C38">
        <v>79522</v>
      </c>
      <c t="n" s="5" r="D38">
        <v>135147</v>
      </c>
    </row>
    <row spans="1:4" r="39">
      <c t="s" s="4" r="A39">
        <v>65</v>
      </c>
      <c t="n" s="5" r="C39">
        <v>609260</v>
      </c>
      <c t="n" s="5" r="D39">
        <v>613136</v>
      </c>
    </row>
    <row spans="1:4" r="40">
      <c t="s" s="4" r="A40">
        <v>66</v>
      </c>
      <c t="n" s="7" r="C40">
        <v>1441013</v>
      </c>
      <c t="n" s="7" r="D40">
        <v>1064324</v>
      </c>
    </row>
    <row spans="1:4" r="41">
      <c t="n" r="A41"/>
    </row>
    <row spans="1:4" r="42">
      <c t="s" s="4" r="A42">
        <v>40</v>
      </c>
      <c t="s" s="4" r="B42">
        <v>67</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00</v>
      </c>
      <c t="s" s="2" r="B1">
        <v>1</v>
      </c>
    </row>
    <row spans="1:2" r="2">
      <c t="s" s="2" r="B2">
        <v>2</v>
      </c>
    </row>
    <row spans="1:2" r="3">
      <c t="s" s="3" r="A3">
        <v>153</v>
      </c>
    </row>
    <row spans="1:2" r="4">
      <c t="s" s="4" r="A4">
        <v>201</v>
      </c>
      <c t="s" s="4" r="B4">
        <v>202</v>
      </c>
    </row>
    <row spans="1:2" r="5">
      <c t="s" s="4" r="A5">
        <v>203</v>
      </c>
      <c t="s" s="4" r="B5">
        <v>204</v>
      </c>
    </row>
    <row spans="1:2" r="6">
      <c t="s" s="4" r="A6">
        <v>205</v>
      </c>
      <c t="s" s="4" r="B6">
        <v>206</v>
      </c>
    </row>
    <row spans="1:2" r="7">
      <c t="s" s="4" r="A7">
        <v>207</v>
      </c>
      <c t="s" s="4" r="B7">
        <v>208</v>
      </c>
    </row>
    <row spans="1:2" r="8">
      <c t="s" s="4" r="A8">
        <v>209</v>
      </c>
      <c t="s" s="4" r="B8">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1</v>
      </c>
      <c t="s" s="2" r="B1">
        <v>1</v>
      </c>
    </row>
    <row spans="1:2" r="2">
      <c t="s" s="2" r="B2">
        <v>2</v>
      </c>
    </row>
    <row spans="1:2" r="3">
      <c t="s" s="3" r="A3">
        <v>156</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4</v>
      </c>
      <c t="s" s="2" r="B1">
        <v>1</v>
      </c>
    </row>
    <row spans="1:2" r="2">
      <c t="s" s="2" r="B2">
        <v>2</v>
      </c>
    </row>
    <row spans="1:2" r="3">
      <c t="s" s="3" r="A3">
        <v>159</v>
      </c>
    </row>
    <row spans="1:2" r="4">
      <c t="s" s="4" r="A4">
        <v>158</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16</v>
      </c>
      <c t="s" s="2" r="B1">
        <v>1</v>
      </c>
    </row>
    <row spans="1:2" r="2">
      <c t="s" s="2" r="B2">
        <v>2</v>
      </c>
    </row>
    <row spans="1:2" r="3">
      <c t="s" s="3" r="A3">
        <v>162</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9</v>
      </c>
      <c t="s" s="2" r="B1">
        <v>1</v>
      </c>
    </row>
    <row spans="1:2" r="2">
      <c t="s" s="2" r="B2">
        <v>2</v>
      </c>
    </row>
    <row spans="1:2" r="3">
      <c t="s" s="3" r="A3">
        <v>165</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2</v>
      </c>
      <c t="s" s="2" r="B1">
        <v>1</v>
      </c>
    </row>
    <row spans="1:2" r="2">
      <c t="s" s="2" r="B2">
        <v>2</v>
      </c>
    </row>
    <row spans="1:2" r="3">
      <c t="s" s="3" r="A3">
        <v>168</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5</v>
      </c>
      <c t="s" s="2" r="B1">
        <v>1</v>
      </c>
    </row>
    <row spans="1:2" r="2">
      <c t="s" s="2" r="B2">
        <v>2</v>
      </c>
    </row>
    <row spans="1:2" r="3">
      <c t="s" s="3" r="A3">
        <v>171</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v>
      </c>
      <c t="s" s="2" r="C1">
        <v>2</v>
      </c>
      <c t="s" s="2" r="D1">
        <v>25</v>
      </c>
    </row>
    <row spans="1:4" r="2">
      <c t="s" s="4" r="A2">
        <v>69</v>
      </c>
      <c t="n" s="8" r="C2">
        <v>0.01</v>
      </c>
      <c t="n" s="8" r="D2">
        <v>0.01</v>
      </c>
    </row>
    <row spans="1:4" r="3">
      <c t="s" s="4" r="A3">
        <v>70</v>
      </c>
      <c t="n" s="5" r="C3">
        <v>1000000000</v>
      </c>
      <c t="n" s="5" r="D3">
        <v>1000000000</v>
      </c>
    </row>
    <row spans="1:4" r="4">
      <c t="s" s="4" r="A4">
        <v>71</v>
      </c>
      <c t="n" s="5" r="C4">
        <v>106537000</v>
      </c>
      <c t="n" s="5" r="D4">
        <v>105303000</v>
      </c>
    </row>
    <row spans="1:4" r="5">
      <c t="s" s="4" r="A5">
        <v>72</v>
      </c>
      <c t="n" s="5" r="C5">
        <v>106537000</v>
      </c>
      <c t="n" s="5" r="D5">
        <v>105303000</v>
      </c>
    </row>
    <row spans="1:4" r="6">
      <c t="s" s="4" r="A6">
        <v>73</v>
      </c>
      <c t="s" s="4" r="B6">
        <v>40</v>
      </c>
      <c t="n" s="7" r="C6">
        <v>1441013</v>
      </c>
      <c t="n" s="7" r="D6">
        <v>1064324</v>
      </c>
    </row>
    <row spans="1:4" r="7">
      <c t="s" s="4" r="A7">
        <v>33</v>
      </c>
      <c t="n" s="5" r="C7">
        <v>986908</v>
      </c>
      <c t="n" s="5" r="D7">
        <v>588167</v>
      </c>
    </row>
    <row spans="1:4" r="8">
      <c t="s" s="4" r="A8">
        <v>27</v>
      </c>
      <c t="n" s="5" r="C8">
        <v>81755</v>
      </c>
      <c t="n" s="5" r="D8">
        <v>261649</v>
      </c>
    </row>
    <row spans="1:4" r="9">
      <c t="s" s="4" r="A9">
        <v>28</v>
      </c>
      <c t="n" s="5" r="C9">
        <v>5464</v>
      </c>
      <c t="n" s="5" r="D9">
        <v>1837</v>
      </c>
    </row>
    <row spans="1:4" r="10">
      <c t="s" s="4" r="A10">
        <v>55</v>
      </c>
      <c t="s" s="4" r="B10">
        <v>40</v>
      </c>
      <c t="n" s="5" r="C10">
        <v>660574</v>
      </c>
      <c t="n" s="5" r="D10">
        <v>322761</v>
      </c>
    </row>
    <row spans="1:4" r="11">
      <c t="s" s="4" r="A11">
        <v>44</v>
      </c>
      <c t="n" s="5" r="C11">
        <v>8316</v>
      </c>
      <c t="n" s="5" r="D11">
        <v>6780</v>
      </c>
    </row>
    <row spans="1:4" r="12">
      <c t="s" s="4" r="A12">
        <v>48</v>
      </c>
      <c t="n" s="5" r="C12">
        <v>34286</v>
      </c>
      <c t="n" s="5" r="D12">
        <v>14016</v>
      </c>
    </row>
    <row spans="1:4" r="13">
      <c t="s" s="4" r="A13">
        <v>54</v>
      </c>
      <c t="n" s="5" r="C13">
        <v>15255</v>
      </c>
    </row>
    <row spans="1:4" r="14">
      <c t="s" s="4" r="A14">
        <v>74</v>
      </c>
    </row>
    <row spans="1:4" r="15">
      <c t="s" s="4" r="A15">
        <v>73</v>
      </c>
      <c t="n" s="5" r="C15">
        <v>914149</v>
      </c>
      <c t="n" s="5" r="D15">
        <v>540086</v>
      </c>
    </row>
    <row spans="1:4" r="16">
      <c t="s" s="4" r="A16">
        <v>33</v>
      </c>
      <c t="n" s="5" r="C16">
        <v>882961</v>
      </c>
      <c t="n" s="5" r="D16">
        <v>525903</v>
      </c>
    </row>
    <row spans="1:4" r="17">
      <c t="s" s="4" r="A17">
        <v>27</v>
      </c>
      <c t="n" s="5" r="C17">
        <v>25924</v>
      </c>
      <c t="n" s="5" r="D17">
        <v>12641</v>
      </c>
    </row>
    <row spans="1:4" r="18">
      <c t="s" s="4" r="A18">
        <v>28</v>
      </c>
      <c t="n" s="5" r="C18">
        <v>5264</v>
      </c>
      <c t="n" s="5" r="D18">
        <v>1542</v>
      </c>
    </row>
    <row spans="1:4" r="19">
      <c t="s" s="4" r="A19">
        <v>55</v>
      </c>
      <c t="n" s="5" r="C19">
        <v>42810</v>
      </c>
      <c t="n" s="5" r="D19">
        <v>11352</v>
      </c>
    </row>
    <row spans="1:4" r="20">
      <c t="s" s="4" r="A20">
        <v>44</v>
      </c>
      <c t="n" s="5" r="C20">
        <v>8316</v>
      </c>
      <c t="n" s="5" r="D20">
        <v>6780</v>
      </c>
    </row>
    <row spans="1:4" r="21">
      <c t="s" s="4" r="A21">
        <v>75</v>
      </c>
      <c t="n" s="5" r="C21">
        <v>30500</v>
      </c>
      <c t="n" s="5" r="D21">
        <v>4600</v>
      </c>
    </row>
    <row spans="1:4" r="22">
      <c t="s" s="4" r="A22">
        <v>48</v>
      </c>
      <c t="n" s="5" r="C22">
        <v>930</v>
      </c>
      <c t="n" s="5" r="D22">
        <v>0</v>
      </c>
    </row>
    <row spans="1:4" r="23">
      <c t="s" s="4" r="A23">
        <v>54</v>
      </c>
      <c t="n" s="7" r="C23">
        <v>3104</v>
      </c>
      <c t="n" s="7" r="D23">
        <v>0</v>
      </c>
    </row>
    <row spans="1:4" r="24">
      <c t="n" r="A24"/>
    </row>
    <row spans="1:4" r="25">
      <c t="s" s="4" r="A25">
        <v>40</v>
      </c>
      <c t="s" s="4" r="B25">
        <v>67</v>
      </c>
    </row>
  </sheetData>
  <mergeCells count="3">
    <mergeCell ref="A1:B1"/>
    <mergeCell ref="A24:C24"/>
    <mergeCell ref="B25:C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174</v>
      </c>
    </row>
    <row spans="1:2" r="4">
      <c t="s" s="4" r="A4">
        <v>229</v>
      </c>
      <c t="s" s="4"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6</v>
      </c>
    </row>
    <row spans="1:2" r="4">
      <c t="s" s="4" r="A4">
        <v>237</v>
      </c>
      <c t="s" s="4" r="B4">
        <v>238</v>
      </c>
    </row>
    <row spans="1:2" r="5">
      <c t="s" s="4" r="A5">
        <v>239</v>
      </c>
      <c t="s" s="4" r="B5">
        <v>240</v>
      </c>
    </row>
    <row spans="1:2" r="6">
      <c t="s" s="4" r="A6">
        <v>241</v>
      </c>
      <c t="s" s="4" r="B6">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43</v>
      </c>
      <c t="s" s="2" r="B1">
        <v>1</v>
      </c>
    </row>
    <row spans="1:2" r="2">
      <c t="s" s="2" r="B2">
        <v>2</v>
      </c>
    </row>
    <row spans="1:2" r="3">
      <c t="s" s="3" r="A3">
        <v>183</v>
      </c>
    </row>
    <row spans="1:2" r="4">
      <c t="s" s="4" r="A4">
        <v>244</v>
      </c>
      <c t="s" s="4" r="B4">
        <v>245</v>
      </c>
    </row>
    <row spans="1:2" r="5">
      <c t="s" s="4" r="A5">
        <v>246</v>
      </c>
      <c t="s" s="4" r="B5">
        <v>247</v>
      </c>
    </row>
    <row spans="1:2" r="6">
      <c t="s" s="4" r="A6">
        <v>248</v>
      </c>
      <c t="s" s="4" r="B6">
        <v>249</v>
      </c>
    </row>
    <row spans="1:2" r="7">
      <c t="s" s="4" r="A7">
        <v>250</v>
      </c>
      <c t="s" s="4" r="B7">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189</v>
      </c>
    </row>
    <row spans="1:2" r="4">
      <c t="s" s="4" r="A4">
        <v>253</v>
      </c>
      <c t="s" s="4" r="B4">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55</v>
      </c>
      <c t="s" s="2" r="B1">
        <v>1</v>
      </c>
    </row>
    <row spans="1:2" r="2">
      <c t="s" s="2" r="B2">
        <v>2</v>
      </c>
    </row>
    <row spans="1:2" r="3">
      <c t="s" s="3" r="A3">
        <v>195</v>
      </c>
    </row>
    <row spans="1:2" r="4">
      <c t="s" s="4" r="A4">
        <v>256</v>
      </c>
      <c t="s" s="4" r="B4">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8</v>
      </c>
      <c t="s" s="2" r="B1">
        <v>1</v>
      </c>
    </row>
    <row spans="1:2" r="2">
      <c t="s" s="2" r="B2">
        <v>2</v>
      </c>
    </row>
    <row spans="1:2" r="3">
      <c t="s" s="3" r="A3">
        <v>198</v>
      </c>
    </row>
    <row spans="1:2" r="4">
      <c t="s" s="4" r="A4">
        <v>259</v>
      </c>
      <c t="s" s="4" r="B4">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6"/>
  </cols>
  <sheetData>
    <row spans="1:2" r="1">
      <c t="s" s="1" r="A1">
        <v>261</v>
      </c>
      <c t="s" s="2" r="B1">
        <v>1</v>
      </c>
    </row>
    <row spans="1:2" r="2">
      <c t="s" s="2" r="B2">
        <v>2</v>
      </c>
    </row>
    <row spans="1:2" r="3">
      <c t="s" s="3" r="A3">
        <v>150</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s="1" r="A1">
        <v>266</v>
      </c>
      <c t="s" s="2" r="B1">
        <v>1</v>
      </c>
    </row>
    <row spans="1:2" r="2">
      <c t="s" s="2" r="B2">
        <v>267</v>
      </c>
    </row>
    <row spans="1:2" r="3">
      <c t="s" s="3" r="A3">
        <v>153</v>
      </c>
    </row>
    <row spans="1:2" r="4">
      <c t="s" s="4" r="A4">
        <v>268</v>
      </c>
      <c t="n" s="7" r="B4">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3" r="A2">
        <v>270</v>
      </c>
    </row>
    <row spans="1:3" r="3">
      <c t="s" s="4" r="A3">
        <v>271</v>
      </c>
      <c t="n" s="7" r="B3">
        <v>1900</v>
      </c>
      <c t="n" s="7" r="C3">
        <v>2507</v>
      </c>
    </row>
    <row spans="1:3" r="4">
      <c t="s" s="4" r="A4">
        <v>272</v>
      </c>
    </row>
    <row spans="1:3" r="5">
      <c t="s" s="3" r="A5">
        <v>270</v>
      </c>
    </row>
    <row spans="1:3" r="6">
      <c t="s" s="4" r="A6">
        <v>271</v>
      </c>
      <c t="n" s="5" r="C6">
        <v>607</v>
      </c>
    </row>
    <row spans="1:3" r="7">
      <c t="s" s="4" r="A7">
        <v>273</v>
      </c>
    </row>
    <row spans="1:3" r="8">
      <c t="s" s="3" r="A8">
        <v>270</v>
      </c>
    </row>
    <row spans="1:3" r="9">
      <c t="s" s="4" r="A9">
        <v>271</v>
      </c>
      <c t="n" s="5" r="B9">
        <v>1900</v>
      </c>
      <c t="n" s="5" r="C9">
        <v>1900</v>
      </c>
    </row>
    <row spans="1:3" r="10">
      <c t="s" s="4" r="A10">
        <v>274</v>
      </c>
    </row>
    <row spans="1:3" r="11">
      <c t="s" s="3" r="A11">
        <v>270</v>
      </c>
    </row>
    <row spans="1:3" r="12">
      <c t="s" s="4" r="A12">
        <v>271</v>
      </c>
      <c t="n" s="5" r="B12">
        <v>1900</v>
      </c>
      <c t="n" s="5" r="C12">
        <v>1900</v>
      </c>
    </row>
    <row spans="1:3" r="13">
      <c t="s" s="4" r="A13">
        <v>275</v>
      </c>
    </row>
    <row spans="1:3" r="14">
      <c t="s" s="3" r="A14">
        <v>270</v>
      </c>
    </row>
    <row spans="1:3" r="15">
      <c t="s" s="4" r="A15">
        <v>271</v>
      </c>
      <c t="n" s="7" r="B15">
        <v>1900</v>
      </c>
      <c t="n" s="5" r="C15">
        <v>1900</v>
      </c>
    </row>
    <row spans="1:3" r="16">
      <c t="s" s="4" r="A16">
        <v>276</v>
      </c>
    </row>
    <row spans="1:3" r="17">
      <c t="s" s="3" r="A17">
        <v>270</v>
      </c>
    </row>
    <row spans="1:3" r="18">
      <c t="s" s="4" r="A18">
        <v>271</v>
      </c>
      <c t="n" s="5" r="C18">
        <v>607</v>
      </c>
    </row>
    <row spans="1:3" r="19">
      <c t="s" s="4" r="A19">
        <v>277</v>
      </c>
    </row>
    <row spans="1:3" r="20">
      <c t="s" s="3" r="A20">
        <v>270</v>
      </c>
    </row>
    <row spans="1:3" r="21">
      <c t="s" s="4" r="A21">
        <v>271</v>
      </c>
      <c t="n" s="7" r="C21">
        <v>6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1781</v>
      </c>
      <c t="n" s="7" r="C4">
        <v>7131</v>
      </c>
      <c t="n" s="7" r="D4">
        <v>45662</v>
      </c>
      <c t="n" s="7" r="E4">
        <v>15798</v>
      </c>
    </row>
    <row spans="1:5" r="5">
      <c t="s" s="4" r="A5">
        <v>81</v>
      </c>
      <c t="n" s="5" r="B5">
        <v>693</v>
      </c>
      <c t="n" s="5" r="C5">
        <v>1202</v>
      </c>
      <c t="n" s="5" r="D5">
        <v>2492</v>
      </c>
      <c t="n" s="5" r="E5">
        <v>2600</v>
      </c>
    </row>
    <row spans="1:5" r="6">
      <c t="s" s="4" r="A6">
        <v>82</v>
      </c>
      <c t="n" s="5" r="B6">
        <v>22474</v>
      </c>
      <c t="n" s="5" r="C6">
        <v>8333</v>
      </c>
      <c t="n" s="5" r="D6">
        <v>48154</v>
      </c>
      <c t="n" s="5" r="E6">
        <v>18398</v>
      </c>
    </row>
    <row spans="1:5" r="7">
      <c t="s" s="3" r="A7">
        <v>83</v>
      </c>
    </row>
    <row spans="1:5" r="8">
      <c t="s" s="4" r="A8">
        <v>84</v>
      </c>
      <c t="n" s="5" r="B8">
        <v>37624</v>
      </c>
      <c t="n" s="5" r="C8">
        <v>19515</v>
      </c>
      <c t="n" s="5" r="D8">
        <v>94799</v>
      </c>
      <c t="n" s="5" r="E8">
        <v>47161</v>
      </c>
    </row>
    <row spans="1:5" r="9">
      <c t="s" s="4" r="A9">
        <v>85</v>
      </c>
      <c t="n" s="5" r="B9">
        <v>470</v>
      </c>
      <c t="n" s="5" r="C9">
        <v>627</v>
      </c>
      <c t="n" s="5" r="D9">
        <v>1384</v>
      </c>
      <c t="n" s="5" r="E9">
        <v>1510</v>
      </c>
    </row>
    <row spans="1:5" r="10">
      <c t="s" s="4" r="A10">
        <v>86</v>
      </c>
      <c t="n" s="5" r="B10">
        <v>12051</v>
      </c>
      <c t="n" s="5" r="C10">
        <v>5220</v>
      </c>
      <c t="n" s="5" r="D10">
        <v>37181</v>
      </c>
      <c t="n" s="5" r="E10">
        <v>16229</v>
      </c>
    </row>
    <row spans="1:5" r="11">
      <c t="s" s="4" r="A11">
        <v>87</v>
      </c>
      <c t="n" s="5" r="B11">
        <v>1047</v>
      </c>
      <c t="n" s="5" r="C11">
        <v>431</v>
      </c>
      <c t="n" s="5" r="D11">
        <v>2549</v>
      </c>
      <c t="n" s="5" r="E11">
        <v>1403</v>
      </c>
    </row>
    <row spans="1:5" r="12">
      <c t="s" s="4" r="A12">
        <v>88</v>
      </c>
      <c t="n" s="5" r="B12">
        <v>21954</v>
      </c>
      <c t="n" s="5" r="C12">
        <v>37170</v>
      </c>
      <c t="n" s="5" r="D12">
        <v>71948</v>
      </c>
      <c t="n" s="5" r="E12">
        <v>63276</v>
      </c>
    </row>
    <row spans="1:5" r="13">
      <c t="s" s="4" r="A13">
        <v>89</v>
      </c>
      <c t="n" s="5" r="B13">
        <v>3711</v>
      </c>
      <c t="n" s="5" r="C13">
        <v>3727</v>
      </c>
      <c t="n" s="5" r="D13">
        <v>11195</v>
      </c>
      <c t="n" s="5" r="E13">
        <v>11155</v>
      </c>
    </row>
    <row spans="1:5" r="14">
      <c t="s" s="4" r="A14">
        <v>90</v>
      </c>
      <c t="n" s="5" r="D14">
        <v>4506</v>
      </c>
    </row>
    <row spans="1:5" r="15">
      <c t="s" s="4" r="A15">
        <v>91</v>
      </c>
      <c t="n" s="5" r="B15">
        <v>76857</v>
      </c>
      <c t="n" s="5" r="C15">
        <v>66690</v>
      </c>
      <c t="n" s="5" r="D15">
        <v>223562</v>
      </c>
      <c t="n" s="5" r="E15">
        <v>140734</v>
      </c>
    </row>
    <row spans="1:5" r="16">
      <c t="s" s="4" r="A16">
        <v>92</v>
      </c>
      <c t="n" s="5" r="B16">
        <v>-54383</v>
      </c>
      <c t="n" s="5" r="C16">
        <v>-58357</v>
      </c>
      <c t="n" s="5" r="D16">
        <v>-175408</v>
      </c>
      <c t="n" s="5" r="E16">
        <v>-122336</v>
      </c>
    </row>
    <row spans="1:5" r="17">
      <c t="s" s="4" r="A17">
        <v>93</v>
      </c>
      <c t="n" s="5" r="B17">
        <v>3351</v>
      </c>
      <c t="n" s="5" r="C17">
        <v>3261</v>
      </c>
      <c t="n" s="5" r="D17">
        <v>8208</v>
      </c>
      <c t="n" s="5" r="E17">
        <v>7335</v>
      </c>
    </row>
    <row spans="1:5" r="18">
      <c t="s" s="4" r="A18">
        <v>94</v>
      </c>
      <c t="n" s="5" r="B18">
        <v>26</v>
      </c>
      <c t="n" s="5" r="C18">
        <v>297</v>
      </c>
      <c t="n" s="5" r="D18">
        <v>399</v>
      </c>
      <c t="n" s="5" r="E18">
        <v>1462</v>
      </c>
    </row>
    <row spans="1:5" r="19">
      <c t="s" s="4" r="A19">
        <v>95</v>
      </c>
      <c t="n" s="5" r="B19">
        <v>-57760</v>
      </c>
      <c t="n" s="5" r="C19">
        <v>-61915</v>
      </c>
      <c t="n" s="5" r="D19">
        <v>-184015</v>
      </c>
      <c t="n" s="5" r="E19">
        <v>-131133</v>
      </c>
    </row>
    <row spans="1:5" r="20">
      <c t="s" s="4" r="A20">
        <v>96</v>
      </c>
      <c t="n" s="5" r="B20">
        <v>-7448</v>
      </c>
      <c t="n" s="5" r="C20">
        <v>-10222</v>
      </c>
      <c t="n" s="5" r="D20">
        <v>15977</v>
      </c>
      <c t="n" s="5" r="E20">
        <v>-3286</v>
      </c>
    </row>
    <row spans="1:5" r="21">
      <c t="s" s="4" r="A21">
        <v>97</v>
      </c>
      <c t="n" s="5" r="B21">
        <v>-50312</v>
      </c>
      <c t="n" s="5" r="C21">
        <v>-51693</v>
      </c>
      <c t="n" s="5" r="D21">
        <v>-199992</v>
      </c>
      <c t="n" s="5" r="E21">
        <v>-127847</v>
      </c>
    </row>
    <row spans="1:5" r="22">
      <c t="s" s="4" r="A22">
        <v>98</v>
      </c>
      <c t="n" s="5" r="B22">
        <v>-50780</v>
      </c>
      <c t="n" s="5" r="C22">
        <v>-16415</v>
      </c>
      <c t="n" s="5" r="D22">
        <v>-226262</v>
      </c>
      <c t="n" s="5" r="E22">
        <v>-105103</v>
      </c>
    </row>
    <row spans="1:5" r="23">
      <c t="s" s="4" r="A23">
        <v>99</v>
      </c>
      <c t="n" s="7" r="B23">
        <v>468</v>
      </c>
      <c t="n" s="7" r="C23">
        <v>-35278</v>
      </c>
      <c t="n" s="7" r="D23">
        <v>26270</v>
      </c>
      <c t="n" s="7" r="E23">
        <v>-22744</v>
      </c>
    </row>
    <row spans="1:5" r="24">
      <c t="s" s="3" r="A24">
        <v>100</v>
      </c>
    </row>
    <row spans="1:5" r="25">
      <c t="s" s="4" r="A25">
        <v>101</v>
      </c>
      <c t="n" s="7" r="B25">
        <v>0</v>
      </c>
      <c t="n" s="8" r="C25">
        <v>-0.45</v>
      </c>
      <c t="n" s="8" r="D25">
        <v>0.25</v>
      </c>
      <c t="n" s="8" r="E25">
        <v>-0.3</v>
      </c>
    </row>
    <row spans="1:5" r="26">
      <c t="s" s="4" r="A26">
        <v>102</v>
      </c>
      <c t="n" s="7" r="B26">
        <v>0</v>
      </c>
      <c t="n" s="8" r="C26">
        <v>-0.45</v>
      </c>
      <c t="n" s="8" r="D26">
        <v>0.24</v>
      </c>
      <c t="n" s="8" r="E26">
        <v>-0.3</v>
      </c>
    </row>
    <row spans="1:5" r="27">
      <c t="s" s="3" r="A27">
        <v>103</v>
      </c>
    </row>
    <row spans="1:5" r="28">
      <c t="s" s="4" r="A28">
        <v>101</v>
      </c>
      <c t="n" s="5" r="B28">
        <v>106492</v>
      </c>
      <c t="n" s="5" r="C28">
        <v>78428</v>
      </c>
      <c t="n" s="5" r="D28">
        <v>105932</v>
      </c>
      <c t="n" s="5" r="E28">
        <v>76160</v>
      </c>
    </row>
    <row spans="1:5" r="29">
      <c t="s" s="4" r="A29">
        <v>102</v>
      </c>
      <c t="n" s="5" r="B29">
        <v>110223</v>
      </c>
      <c t="n" s="5" r="C29">
        <v>78428</v>
      </c>
      <c t="n" s="5" r="D29">
        <v>109694</v>
      </c>
      <c t="n" s="5" r="E29">
        <v>761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278</v>
      </c>
      <c t="s" s="2" r="B1">
        <v>1</v>
      </c>
      <c t="s" s="2" r="C1">
        <v>279</v>
      </c>
    </row>
    <row spans="1:3" r="2">
      <c t="s" s="2" r="B2">
        <v>2</v>
      </c>
      <c t="s" s="2" r="C2">
        <v>25</v>
      </c>
    </row>
    <row spans="1:3" r="3">
      <c t="s" s="3" r="A3">
        <v>156</v>
      </c>
    </row>
    <row spans="1:3" r="4">
      <c t="s" s="4" r="A4">
        <v>51</v>
      </c>
      <c t="n" s="7" r="B4">
        <v>253000000</v>
      </c>
      <c t="n" s="7" r="C4">
        <v>105000000</v>
      </c>
    </row>
    <row spans="1:3" r="5">
      <c t="s" s="4" r="A5">
        <v>280</v>
      </c>
      <c t="n" s="7" r="B5">
        <v>0</v>
      </c>
      <c t="n" s="7" r="C5">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81</v>
      </c>
      <c t="s" s="2" r="B1">
        <v>2</v>
      </c>
      <c t="s" s="2" r="C1">
        <v>25</v>
      </c>
    </row>
    <row spans="1:3" r="2">
      <c t="s" s="3" r="A2">
        <v>282</v>
      </c>
    </row>
    <row spans="1:3" r="3">
      <c t="s" s="4" r="A3">
        <v>283</v>
      </c>
      <c t="n" s="7" r="B3">
        <v>931823</v>
      </c>
      <c t="n" s="7" r="C3">
        <v>553851</v>
      </c>
    </row>
    <row spans="1:3" r="4">
      <c t="s" s="4" r="A4">
        <v>284</v>
      </c>
      <c t="n" s="5" r="B4">
        <v>-25173</v>
      </c>
      <c t="n" s="5" r="C4">
        <v>-10186</v>
      </c>
    </row>
    <row spans="1:3" r="5">
      <c t="s" s="4" r="A5">
        <v>285</v>
      </c>
      <c t="n" s="5" r="B5">
        <v>906650</v>
      </c>
      <c t="n" s="5" r="C5">
        <v>543665</v>
      </c>
    </row>
    <row spans="1:3" r="6">
      <c t="s" s="4" r="A6">
        <v>286</v>
      </c>
      <c t="n" s="5" r="B6">
        <v>80258</v>
      </c>
      <c t="n" s="5" r="C6">
        <v>44502</v>
      </c>
    </row>
    <row spans="1:3" r="7">
      <c t="s" s="4" r="A7">
        <v>33</v>
      </c>
      <c t="n" s="5" r="B7">
        <v>986908</v>
      </c>
      <c t="n" s="5" r="C7">
        <v>588167</v>
      </c>
    </row>
    <row spans="1:3" r="8">
      <c t="s" s="4" r="A8">
        <v>287</v>
      </c>
    </row>
    <row spans="1:3" r="9">
      <c t="s" s="3" r="A9">
        <v>282</v>
      </c>
    </row>
    <row spans="1:3" r="10">
      <c t="s" s="4" r="A10">
        <v>283</v>
      </c>
      <c t="n" s="5" r="B10">
        <v>784725</v>
      </c>
      <c t="n" s="5" r="C10">
        <v>478502</v>
      </c>
    </row>
    <row spans="1:3" r="11">
      <c t="s" s="4" r="A11">
        <v>288</v>
      </c>
    </row>
    <row spans="1:3" r="12">
      <c t="s" s="3" r="A12">
        <v>282</v>
      </c>
    </row>
    <row spans="1:3" r="13">
      <c t="s" s="4" r="A13">
        <v>283</v>
      </c>
      <c t="n" s="7" r="B13">
        <v>147098</v>
      </c>
      <c t="n" s="7" r="C13">
        <v>753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9</v>
      </c>
      <c t="s" s="2" r="B1">
        <v>77</v>
      </c>
      <c t="s" s="2" r="D1">
        <v>1</v>
      </c>
    </row>
    <row spans="1:5" r="2">
      <c t="s" s="2" r="B2">
        <v>2</v>
      </c>
      <c t="s" s="2" r="C2">
        <v>78</v>
      </c>
      <c t="s" s="2" r="D2">
        <v>2</v>
      </c>
      <c t="s" s="2" r="E2">
        <v>78</v>
      </c>
    </row>
    <row spans="1:5" r="3">
      <c t="s" s="3" r="A3">
        <v>282</v>
      </c>
    </row>
    <row spans="1:5" r="4">
      <c t="s" s="4" r="A4">
        <v>290</v>
      </c>
      <c t="n" s="7" r="D4">
        <v>16771</v>
      </c>
      <c t="n" s="7" r="E4">
        <v>5435</v>
      </c>
    </row>
    <row spans="1:5" r="5">
      <c t="s" s="4" r="A5">
        <v>291</v>
      </c>
    </row>
    <row spans="1:5" r="6">
      <c t="s" s="3" r="A6">
        <v>282</v>
      </c>
    </row>
    <row spans="1:5" r="7">
      <c t="s" s="4" r="A7">
        <v>290</v>
      </c>
      <c t="n" s="7" r="B7">
        <v>6300</v>
      </c>
      <c t="n" s="7" r="C7">
        <v>2000</v>
      </c>
      <c t="n" s="7" r="D7">
        <v>15000</v>
      </c>
      <c t="n" s="7" r="E7">
        <v>5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25</v>
      </c>
    </row>
    <row spans="1:3" r="3">
      <c t="s" s="3" r="A3">
        <v>293</v>
      </c>
    </row>
    <row spans="1:3" r="4">
      <c t="s" s="4" r="A4">
        <v>294</v>
      </c>
      <c t="n" s="7" r="B4">
        <v>31697</v>
      </c>
      <c t="n" s="7" r="C4">
        <v>17622</v>
      </c>
    </row>
    <row spans="1:3" r="5">
      <c t="s" s="4" r="A5">
        <v>284</v>
      </c>
      <c t="n" s="5" r="B5">
        <v>-9899</v>
      </c>
      <c t="n" s="5" r="C5">
        <v>-4598</v>
      </c>
    </row>
    <row spans="1:3" r="6">
      <c t="s" s="4" r="A6">
        <v>295</v>
      </c>
      <c t="n" s="5" r="B6">
        <v>21798</v>
      </c>
      <c t="n" s="5" r="C6">
        <v>13024</v>
      </c>
    </row>
    <row spans="1:3" r="7">
      <c t="s" s="4" r="A7">
        <v>296</v>
      </c>
      <c t="n" s="5" r="B7">
        <v>12250</v>
      </c>
    </row>
    <row spans="1:3" r="8">
      <c t="s" s="4" r="A8">
        <v>34</v>
      </c>
      <c t="n" s="7" r="B8">
        <v>34048</v>
      </c>
      <c t="n" s="5" r="C8">
        <v>13024</v>
      </c>
    </row>
    <row spans="1:3" r="9">
      <c t="s" s="4" r="A9">
        <v>297</v>
      </c>
    </row>
    <row spans="1:3" r="10">
      <c t="s" s="3" r="A10">
        <v>293</v>
      </c>
    </row>
    <row spans="1:3" r="11">
      <c t="s" s="4" r="A11">
        <v>298</v>
      </c>
      <c t="s" s="4" r="B11">
        <v>299</v>
      </c>
    </row>
    <row spans="1:3" r="12">
      <c t="s" s="4" r="A12">
        <v>294</v>
      </c>
      <c t="n" s="7" r="B12">
        <v>22034</v>
      </c>
      <c t="n" s="5" r="C12">
        <v>13351</v>
      </c>
    </row>
    <row spans="1:3" r="13">
      <c t="s" s="4" r="A13">
        <v>300</v>
      </c>
    </row>
    <row spans="1:3" r="14">
      <c t="s" s="3" r="A14">
        <v>293</v>
      </c>
    </row>
    <row spans="1:3" r="15">
      <c t="s" s="4" r="A15">
        <v>298</v>
      </c>
      <c t="s" s="4" r="B15">
        <v>299</v>
      </c>
    </row>
    <row spans="1:3" r="16">
      <c t="s" s="4" r="A16">
        <v>294</v>
      </c>
      <c t="n" s="7" r="B16">
        <v>5730</v>
      </c>
      <c t="n" s="5" r="C16">
        <v>2183</v>
      </c>
    </row>
    <row spans="1:3" r="17">
      <c t="s" s="4" r="A17">
        <v>301</v>
      </c>
    </row>
    <row spans="1:3" r="18">
      <c t="s" s="3" r="A18">
        <v>293</v>
      </c>
    </row>
    <row spans="1:3" r="19">
      <c t="s" s="4" r="A19">
        <v>294</v>
      </c>
      <c t="n" s="7" r="B19">
        <v>3933</v>
      </c>
      <c t="n" s="7" r="C19">
        <v>2088</v>
      </c>
    </row>
    <row spans="1:3" r="20">
      <c t="s" s="4" r="A20">
        <v>302</v>
      </c>
    </row>
    <row spans="1:3" r="21">
      <c t="s" s="3" r="A21">
        <v>293</v>
      </c>
    </row>
    <row spans="1:3" r="22">
      <c t="s" s="4" r="A22">
        <v>298</v>
      </c>
      <c t="s" s="4" r="B22">
        <v>303</v>
      </c>
    </row>
    <row spans="1:3" r="23">
      <c t="s" s="4" r="A23">
        <v>304</v>
      </c>
    </row>
    <row spans="1:3" r="24">
      <c t="s" s="3" r="A24">
        <v>293</v>
      </c>
    </row>
    <row spans="1:3" r="25">
      <c t="s" s="4" r="A25">
        <v>298</v>
      </c>
      <c t="s" s="4" r="B25">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5</v>
      </c>
      <c t="s" s="2" r="B1">
        <v>77</v>
      </c>
      <c t="s" s="2" r="D1">
        <v>1</v>
      </c>
    </row>
    <row spans="1:5" r="2">
      <c t="s" s="2" r="B2">
        <v>2</v>
      </c>
      <c t="s" s="2" r="C2">
        <v>78</v>
      </c>
      <c t="s" s="2" r="D2">
        <v>2</v>
      </c>
      <c t="s" s="2" r="E2">
        <v>78</v>
      </c>
    </row>
    <row spans="1:5" r="3">
      <c t="s" s="3" r="A3">
        <v>293</v>
      </c>
    </row>
    <row spans="1:5" r="4">
      <c t="s" s="4" r="A4">
        <v>290</v>
      </c>
      <c t="n" s="7" r="D4">
        <v>16771</v>
      </c>
      <c t="n" s="7" r="E4">
        <v>5435</v>
      </c>
    </row>
    <row spans="1:5" r="5">
      <c t="s" s="4" r="A5">
        <v>296</v>
      </c>
      <c t="n" s="7" r="B5">
        <v>12250</v>
      </c>
      <c t="n" s="5" r="D5">
        <v>12250</v>
      </c>
    </row>
    <row spans="1:5" r="6">
      <c t="s" s="4" r="A6">
        <v>306</v>
      </c>
    </row>
    <row spans="1:5" r="7">
      <c t="s" s="3" r="A7">
        <v>293</v>
      </c>
    </row>
    <row spans="1:5" r="8">
      <c t="s" s="4" r="A8">
        <v>290</v>
      </c>
      <c t="n" s="5" r="B8">
        <v>2200</v>
      </c>
      <c t="n" s="7" r="C8">
        <v>1000</v>
      </c>
      <c t="n" s="5" r="D8">
        <v>5600</v>
      </c>
      <c t="n" s="5" r="E8">
        <v>2200</v>
      </c>
    </row>
    <row spans="1:5" r="9">
      <c t="s" s="4" r="A9">
        <v>307</v>
      </c>
    </row>
    <row spans="1:5" r="10">
      <c t="s" s="3" r="A10">
        <v>293</v>
      </c>
    </row>
    <row spans="1:5" r="11">
      <c t="s" s="4" r="A11">
        <v>290</v>
      </c>
      <c t="n" s="7" r="B11">
        <v>1400</v>
      </c>
      <c t="n" s="7" r="C11">
        <v>800</v>
      </c>
      <c t="n" s="7" r="D11">
        <v>3800</v>
      </c>
      <c t="n" s="7" r="E11">
        <v>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5</v>
      </c>
    </row>
    <row spans="1:3" r="2">
      <c t="s" s="3" r="A2">
        <v>309</v>
      </c>
    </row>
    <row spans="1:3" r="3">
      <c t="s" s="4" r="A3">
        <v>310</v>
      </c>
      <c t="n" s="7" r="B3">
        <v>46708</v>
      </c>
      <c t="n" s="7" r="C3">
        <v>49947</v>
      </c>
    </row>
    <row spans="1:3" r="4">
      <c t="s" s="4" r="A4">
        <v>311</v>
      </c>
      <c t="n" s="5" r="B4">
        <v>-42246</v>
      </c>
      <c t="n" s="5" r="C4">
        <v>-31460</v>
      </c>
    </row>
    <row spans="1:3" r="5">
      <c t="s" s="4" r="A5">
        <v>312</v>
      </c>
      <c t="n" s="5" r="B5">
        <v>4462</v>
      </c>
      <c t="n" s="5" r="C5">
        <v>18487</v>
      </c>
    </row>
    <row spans="1:3" r="6">
      <c t="s" s="4" r="A6">
        <v>313</v>
      </c>
    </row>
    <row spans="1:3" r="7">
      <c t="s" s="3" r="A7">
        <v>309</v>
      </c>
    </row>
    <row spans="1:3" r="8">
      <c t="s" s="4" r="A8">
        <v>310</v>
      </c>
      <c t="n" s="5" r="B8">
        <v>43783</v>
      </c>
      <c t="n" s="5" r="C8">
        <v>43783</v>
      </c>
    </row>
    <row spans="1:3" r="9">
      <c t="s" s="4" r="A9">
        <v>311</v>
      </c>
      <c t="n" s="5" r="B9">
        <v>-41959</v>
      </c>
      <c t="n" s="5" r="C9">
        <v>-31013</v>
      </c>
    </row>
    <row spans="1:3" r="10">
      <c t="s" s="4" r="A10">
        <v>314</v>
      </c>
    </row>
    <row spans="1:3" r="11">
      <c t="s" s="3" r="A11">
        <v>309</v>
      </c>
    </row>
    <row spans="1:3" r="12">
      <c t="s" s="4" r="A12">
        <v>310</v>
      </c>
      <c t="n" s="5" r="B12">
        <v>164</v>
      </c>
      <c t="n" s="5" r="C12">
        <v>738</v>
      </c>
    </row>
    <row spans="1:3" r="13">
      <c t="s" s="4" r="A13">
        <v>311</v>
      </c>
      <c t="n" s="5" r="B13">
        <v>-55</v>
      </c>
      <c t="n" s="5" r="C13">
        <v>-135</v>
      </c>
    </row>
    <row spans="1:3" r="14">
      <c t="s" s="4" r="A14">
        <v>315</v>
      </c>
    </row>
    <row spans="1:3" r="15">
      <c t="s" s="3" r="A15">
        <v>309</v>
      </c>
    </row>
    <row spans="1:3" r="16">
      <c t="s" s="4" r="A16">
        <v>310</v>
      </c>
      <c t="n" s="5" r="B16">
        <v>201</v>
      </c>
      <c t="n" s="5" r="C16">
        <v>1664</v>
      </c>
    </row>
    <row spans="1:3" r="17">
      <c t="s" s="4" r="A17">
        <v>311</v>
      </c>
      <c t="n" s="5" r="B17">
        <v>-33</v>
      </c>
      <c t="n" s="5" r="C17">
        <v>-152</v>
      </c>
    </row>
    <row spans="1:3" r="18">
      <c t="s" s="4" r="A18">
        <v>316</v>
      </c>
    </row>
    <row spans="1:3" r="19">
      <c t="s" s="3" r="A19">
        <v>309</v>
      </c>
    </row>
    <row spans="1:3" r="20">
      <c t="s" s="4" r="A20">
        <v>310</v>
      </c>
      <c t="n" s="5" r="B20">
        <v>522</v>
      </c>
      <c t="n" s="5" r="C20">
        <v>1295</v>
      </c>
    </row>
    <row spans="1:3" r="21">
      <c t="s" s="4" r="A21">
        <v>311</v>
      </c>
      <c t="n" s="5" r="B21">
        <v>-109</v>
      </c>
      <c t="n" s="5" r="C21">
        <v>-160</v>
      </c>
    </row>
    <row spans="1:3" r="22">
      <c t="s" s="4" r="A22">
        <v>317</v>
      </c>
    </row>
    <row spans="1:3" r="23">
      <c t="s" s="3" r="A23">
        <v>309</v>
      </c>
    </row>
    <row spans="1:3" r="24">
      <c t="s" s="4" r="A24">
        <v>310</v>
      </c>
      <c t="n" s="5" r="C24">
        <v>2097</v>
      </c>
    </row>
    <row spans="1:3" r="25">
      <c t="s" s="4" r="A25">
        <v>318</v>
      </c>
    </row>
    <row spans="1:3" r="26">
      <c t="s" s="3" r="A26">
        <v>309</v>
      </c>
    </row>
    <row spans="1:3" r="27">
      <c t="s" s="4" r="A27">
        <v>310</v>
      </c>
      <c t="n" s="5" r="B27">
        <v>2038</v>
      </c>
      <c t="n" s="7" r="C27">
        <v>370</v>
      </c>
    </row>
    <row spans="1:3" r="28">
      <c t="s" s="4" r="A28">
        <v>311</v>
      </c>
      <c t="n" s="7" r="B28">
        <v>-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77</v>
      </c>
      <c t="s" s="2" r="D1">
        <v>1</v>
      </c>
    </row>
    <row spans="1:5" r="2">
      <c t="s" s="2" r="B2">
        <v>2</v>
      </c>
      <c t="s" s="2" r="C2">
        <v>78</v>
      </c>
      <c t="s" s="2" r="D2">
        <v>2</v>
      </c>
      <c t="s" s="2" r="E2">
        <v>78</v>
      </c>
    </row>
    <row spans="1:5" r="3">
      <c t="s" s="3" r="A3">
        <v>309</v>
      </c>
    </row>
    <row spans="1:5" r="4">
      <c t="s" s="4" r="A4">
        <v>89</v>
      </c>
      <c t="n" s="7" r="B4">
        <v>3711</v>
      </c>
      <c t="n" s="7" r="C4">
        <v>3727</v>
      </c>
      <c t="n" s="7" r="D4">
        <v>11195</v>
      </c>
      <c t="n" s="7" r="E4">
        <v>11155</v>
      </c>
    </row>
    <row spans="1:5" r="5">
      <c t="s" s="4" r="A5">
        <v>320</v>
      </c>
      <c t="n" s="5" r="D5">
        <v>11195</v>
      </c>
      <c t="n" s="5" r="E5">
        <v>11270</v>
      </c>
    </row>
    <row spans="1:5" r="6">
      <c t="s" s="4" r="A6">
        <v>321</v>
      </c>
      <c t="n" s="7" r="E6">
        <v>100</v>
      </c>
    </row>
    <row spans="1:5" r="7">
      <c t="s" s="4" r="A7">
        <v>322</v>
      </c>
      <c t="n" s="5" r="D7">
        <v>4500</v>
      </c>
    </row>
    <row spans="1:5" r="8">
      <c t="s" s="4" r="A8">
        <v>314</v>
      </c>
    </row>
    <row spans="1:5" r="9">
      <c t="s" s="3" r="A9">
        <v>309</v>
      </c>
    </row>
    <row spans="1:5" r="10">
      <c t="s" s="4" r="A10">
        <v>322</v>
      </c>
      <c t="n" s="5" r="D10">
        <v>400</v>
      </c>
    </row>
    <row spans="1:5" r="11">
      <c t="s" s="4" r="A11">
        <v>323</v>
      </c>
    </row>
    <row spans="1:5" r="12">
      <c t="s" s="3" r="A12">
        <v>309</v>
      </c>
    </row>
    <row spans="1:5" r="13">
      <c t="s" s="4" r="A13">
        <v>322</v>
      </c>
      <c t="n" s="5" r="D13">
        <v>2100</v>
      </c>
    </row>
    <row spans="1:5" r="14">
      <c t="s" s="4" r="A14">
        <v>324</v>
      </c>
    </row>
    <row spans="1:5" r="15">
      <c t="s" s="3" r="A15">
        <v>309</v>
      </c>
    </row>
    <row spans="1:5" r="16">
      <c t="s" s="4" r="A16">
        <v>322</v>
      </c>
      <c t="n" s="5" r="D16">
        <v>1300</v>
      </c>
    </row>
    <row spans="1:5" r="17">
      <c t="s" s="4" r="A17">
        <v>325</v>
      </c>
    </row>
    <row spans="1:5" r="18">
      <c t="s" s="3" r="A18">
        <v>309</v>
      </c>
    </row>
    <row spans="1:5" r="19">
      <c t="s" s="4" r="A19">
        <v>322</v>
      </c>
      <c t="n" s="7" r="D19">
        <v>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168</v>
      </c>
    </row>
    <row spans="1:3" r="3">
      <c t="s" s="4" r="A3">
        <v>327</v>
      </c>
      <c t="n" s="7" r="B3">
        <v>12915</v>
      </c>
      <c t="n" s="7" r="C3">
        <v>10219</v>
      </c>
    </row>
    <row spans="1:3" r="4">
      <c t="s" s="4" r="A4">
        <v>328</v>
      </c>
      <c t="n" s="5" r="B4">
        <v>8187</v>
      </c>
      <c t="n" s="5" r="C4">
        <v>6575</v>
      </c>
    </row>
    <row spans="1:3" r="5">
      <c t="s" s="4" r="A5">
        <v>329</v>
      </c>
      <c t="n" s="7" r="B5">
        <v>21102</v>
      </c>
      <c t="n" s="7" r="C5">
        <v>167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0</v>
      </c>
      <c t="s" s="2" r="B1">
        <v>2</v>
      </c>
      <c t="s" s="2" r="C1">
        <v>25</v>
      </c>
    </row>
    <row spans="1:3" r="2">
      <c t="s" s="3" r="A2">
        <v>171</v>
      </c>
    </row>
    <row spans="1:3" r="3">
      <c t="s" s="4" r="A3">
        <v>331</v>
      </c>
      <c t="n" s="7" r="B3">
        <v>19031</v>
      </c>
      <c t="n" s="7" r="C3">
        <v>4097</v>
      </c>
    </row>
    <row spans="1:3" r="4">
      <c t="s" s="4" r="A4">
        <v>332</v>
      </c>
      <c t="n" s="5" r="B4">
        <v>4593</v>
      </c>
      <c t="n" s="5" r="C4">
        <v>1289</v>
      </c>
    </row>
    <row spans="1:3" r="5">
      <c t="s" s="4" r="A5">
        <v>333</v>
      </c>
      <c t="n" s="5" r="B5">
        <v>3023</v>
      </c>
      <c t="n" s="5" r="C5">
        <v>5052</v>
      </c>
    </row>
    <row spans="1:3" r="6">
      <c t="s" s="4" r="A6">
        <v>334</v>
      </c>
      <c t="n" s="5" r="B6">
        <v>2215</v>
      </c>
      <c t="n" s="5" r="C6">
        <v>450</v>
      </c>
    </row>
    <row spans="1:3" r="7">
      <c t="s" s="4" r="A7">
        <v>335</v>
      </c>
      <c t="n" s="5" r="B7">
        <v>1173</v>
      </c>
      <c t="n" s="5" r="C7">
        <v>1090</v>
      </c>
    </row>
    <row spans="1:3" r="8">
      <c t="s" s="4" r="A8">
        <v>336</v>
      </c>
      <c t="n" s="5" r="B8">
        <v>901</v>
      </c>
    </row>
    <row spans="1:3" r="9">
      <c t="s" s="4" r="A9">
        <v>337</v>
      </c>
      <c t="n" s="5" r="B9">
        <v>582</v>
      </c>
      <c t="n" s="5" r="C9">
        <v>478</v>
      </c>
    </row>
    <row spans="1:3" r="10">
      <c t="s" s="4" r="A10">
        <v>338</v>
      </c>
      <c t="n" s="5" r="B10">
        <v>558</v>
      </c>
      <c t="n" s="5" r="C10">
        <v>470</v>
      </c>
    </row>
    <row spans="1:3" r="11">
      <c t="s" s="4" r="A11">
        <v>339</v>
      </c>
      <c t="n" s="5" r="B11">
        <v>2210</v>
      </c>
      <c t="n" s="5" r="C11">
        <v>1090</v>
      </c>
    </row>
    <row spans="1:3" r="12">
      <c t="s" s="4" r="A12">
        <v>340</v>
      </c>
      <c t="n" s="7" r="B12">
        <v>34286</v>
      </c>
      <c t="n" s="7" r="C12">
        <v>140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1</v>
      </c>
      <c t="s" s="2" r="B1">
        <v>2</v>
      </c>
      <c t="s" s="2" r="C1">
        <v>25</v>
      </c>
    </row>
    <row spans="1:3" r="2">
      <c t="s" s="3" r="A2">
        <v>342</v>
      </c>
    </row>
    <row spans="1:3" r="3">
      <c t="s" s="4" r="A3">
        <v>343</v>
      </c>
      <c t="n" s="7" r="B3">
        <v>253000</v>
      </c>
      <c t="n" s="7" r="C3">
        <v>105000</v>
      </c>
    </row>
    <row spans="1:3" r="4">
      <c t="s" s="4" r="A4">
        <v>344</v>
      </c>
    </row>
    <row spans="1:3" r="5">
      <c t="s" s="3" r="A5">
        <v>342</v>
      </c>
    </row>
    <row spans="1:3" r="6">
      <c t="s" s="4" r="A6">
        <v>345</v>
      </c>
      <c t="n" s="5" r="B6">
        <v>183000</v>
      </c>
      <c t="n" s="7" r="C6">
        <v>105000</v>
      </c>
    </row>
    <row spans="1:3" r="7">
      <c t="s" s="4" r="A7">
        <v>346</v>
      </c>
    </row>
    <row spans="1:3" r="8">
      <c t="s" s="3" r="A8">
        <v>342</v>
      </c>
    </row>
    <row spans="1:3" r="9">
      <c t="s" s="4" r="A9">
        <v>345</v>
      </c>
      <c t="n" s="7" r="B9">
        <v>7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78</v>
      </c>
    </row>
    <row spans="1:3" r="3">
      <c t="s" s="3" r="A3">
        <v>105</v>
      </c>
    </row>
    <row spans="1:3" r="4">
      <c t="s" s="4" r="A4">
        <v>97</v>
      </c>
      <c t="n" s="7" r="B4">
        <v>-199992</v>
      </c>
      <c t="n" s="7" r="C4">
        <v>-127847</v>
      </c>
    </row>
    <row spans="1:3" r="5">
      <c t="s" s="3" r="A5">
        <v>106</v>
      </c>
    </row>
    <row spans="1:3" r="6">
      <c t="s" s="4" r="A6">
        <v>107</v>
      </c>
      <c t="n" s="5" r="B6">
        <v>16771</v>
      </c>
      <c t="n" s="5" r="C6">
        <v>5435</v>
      </c>
    </row>
    <row spans="1:3" r="7">
      <c t="s" s="4" r="A7">
        <v>89</v>
      </c>
      <c t="n" s="5" r="B7">
        <v>11195</v>
      </c>
      <c t="n" s="5" r="C7">
        <v>11270</v>
      </c>
    </row>
    <row spans="1:3" r="8">
      <c t="s" s="4" r="A8">
        <v>90</v>
      </c>
      <c t="n" s="5" r="B8">
        <v>4506</v>
      </c>
    </row>
    <row spans="1:3" r="9">
      <c t="s" s="4" r="A9">
        <v>108</v>
      </c>
      <c t="n" s="5" r="B9">
        <v>1169</v>
      </c>
    </row>
    <row spans="1:3" r="10">
      <c t="s" s="4" r="A10">
        <v>109</v>
      </c>
      <c t="n" s="5" r="B10">
        <v>23206</v>
      </c>
      <c t="n" s="5" r="C10">
        <v>20846</v>
      </c>
    </row>
    <row spans="1:3" r="11">
      <c t="s" s="4" r="A11">
        <v>110</v>
      </c>
      <c t="n" s="5" r="B11">
        <v>2557</v>
      </c>
      <c t="n" s="5" r="C11">
        <v>1522</v>
      </c>
    </row>
    <row spans="1:3" r="12">
      <c t="s" s="4" r="A12">
        <v>111</v>
      </c>
      <c t="n" s="5" r="C12">
        <v>181</v>
      </c>
    </row>
    <row spans="1:3" r="13">
      <c t="s" s="4" r="A13">
        <v>112</v>
      </c>
      <c t="n" s="5" r="C13">
        <v>4280</v>
      </c>
    </row>
    <row spans="1:3" r="14">
      <c t="s" s="4" r="A14">
        <v>113</v>
      </c>
      <c t="n" s="5" r="B14">
        <v>77480</v>
      </c>
      <c t="n" s="5" r="C14">
        <v>45567</v>
      </c>
    </row>
    <row spans="1:3" r="15">
      <c t="s" s="3" r="A15">
        <v>114</v>
      </c>
    </row>
    <row spans="1:3" r="16">
      <c t="s" s="4" r="A16">
        <v>28</v>
      </c>
      <c t="n" s="5" r="B16">
        <v>-3627</v>
      </c>
      <c t="n" s="5" r="C16">
        <v>-1893</v>
      </c>
    </row>
    <row spans="1:3" r="17">
      <c t="s" s="4" r="A17">
        <v>29</v>
      </c>
      <c t="n" s="5" r="B17">
        <v>302</v>
      </c>
      <c t="n" s="5" r="C17">
        <v>21</v>
      </c>
    </row>
    <row spans="1:3" r="18">
      <c t="s" s="4" r="A18">
        <v>30</v>
      </c>
      <c t="n" s="5" r="B18">
        <v>1498</v>
      </c>
      <c t="n" s="5" r="C18">
        <v>-11610</v>
      </c>
    </row>
    <row spans="1:3" r="19">
      <c t="s" s="4" r="A19">
        <v>37</v>
      </c>
      <c t="n" s="5" r="B19">
        <v>-135951</v>
      </c>
      <c t="n" s="5" r="C19">
        <v>-45817</v>
      </c>
    </row>
    <row spans="1:3" r="20">
      <c t="s" s="4" r="A20">
        <v>38</v>
      </c>
      <c t="n" s="5" r="B20">
        <v>-990</v>
      </c>
      <c t="n" s="5" r="C20">
        <v>-11350</v>
      </c>
    </row>
    <row spans="1:3" r="21">
      <c t="s" s="4" r="A21">
        <v>42</v>
      </c>
      <c t="n" s="5" r="B21">
        <v>6570</v>
      </c>
      <c t="n" s="5" r="C21">
        <v>1243</v>
      </c>
    </row>
    <row spans="1:3" r="22">
      <c t="s" s="4" r="A22">
        <v>43</v>
      </c>
      <c t="n" s="5" r="B22">
        <v>-588</v>
      </c>
      <c t="n" s="5" r="C22">
        <v>-3061</v>
      </c>
    </row>
    <row spans="1:3" r="23">
      <c t="s" s="4" r="A23">
        <v>45</v>
      </c>
      <c t="n" s="5" r="B23">
        <v>3713</v>
      </c>
      <c t="n" s="5" r="C23">
        <v>-2786</v>
      </c>
    </row>
    <row spans="1:3" r="24">
      <c t="s" s="4" r="A24">
        <v>75</v>
      </c>
      <c t="n" s="5" r="B24">
        <v>25761</v>
      </c>
      <c t="n" s="5" r="C24">
        <v>1340</v>
      </c>
    </row>
    <row spans="1:3" r="25">
      <c t="s" s="4" r="A25">
        <v>48</v>
      </c>
      <c t="n" s="5" r="B25">
        <v>21785</v>
      </c>
      <c t="n" s="5" r="C25">
        <v>7788</v>
      </c>
    </row>
    <row spans="1:3" r="26">
      <c t="s" s="4" r="A26">
        <v>115</v>
      </c>
      <c t="n" s="5" r="B26">
        <v>-144635</v>
      </c>
      <c t="n" s="5" r="C26">
        <v>-104871</v>
      </c>
    </row>
    <row spans="1:3" r="27">
      <c t="s" s="3" r="A27">
        <v>116</v>
      </c>
    </row>
    <row spans="1:3" r="28">
      <c t="s" s="4" r="A28">
        <v>117</v>
      </c>
      <c t="n" s="5" r="B28">
        <v>-383674</v>
      </c>
      <c t="n" s="5" r="C28">
        <v>-249612</v>
      </c>
    </row>
    <row spans="1:3" r="29">
      <c t="s" s="4" r="A29">
        <v>118</v>
      </c>
      <c t="n" s="5" r="C29">
        <v>-12040</v>
      </c>
    </row>
    <row spans="1:3" r="30">
      <c t="s" s="4" r="A30">
        <v>119</v>
      </c>
      <c t="n" s="5" r="B30">
        <v>-5282</v>
      </c>
      <c t="n" s="5" r="C30">
        <v>-3056</v>
      </c>
    </row>
    <row spans="1:3" r="31">
      <c t="s" s="4" r="A31">
        <v>120</v>
      </c>
      <c t="n" s="5" r="B31">
        <v>-6656</v>
      </c>
      <c t="n" s="5" r="C31">
        <v>-1516</v>
      </c>
    </row>
    <row spans="1:3" r="32">
      <c t="s" s="4" r="A32">
        <v>121</v>
      </c>
      <c t="n" s="5" r="B32">
        <v>-1675</v>
      </c>
      <c t="n" s="5" r="C32">
        <v>-269</v>
      </c>
    </row>
    <row spans="1:3" r="33">
      <c t="s" s="4" r="A33">
        <v>122</v>
      </c>
      <c t="n" s="5" r="C33">
        <v>190</v>
      </c>
    </row>
    <row spans="1:3" r="34">
      <c t="s" s="4" r="A34">
        <v>123</v>
      </c>
      <c t="n" s="5" r="B34">
        <v>-397287</v>
      </c>
      <c t="n" s="5" r="C34">
        <v>-266303</v>
      </c>
    </row>
    <row spans="1:3" r="35">
      <c t="s" s="3" r="A35">
        <v>124</v>
      </c>
    </row>
    <row spans="1:3" r="36">
      <c t="s" s="4" r="A36">
        <v>125</v>
      </c>
      <c t="n" s="5" r="B36">
        <v>232071</v>
      </c>
      <c t="n" s="5" r="C36">
        <v>240863</v>
      </c>
    </row>
    <row spans="1:3" r="37">
      <c t="s" s="4" r="A37">
        <v>126</v>
      </c>
      <c t="n" s="5" r="B37">
        <v>-17146</v>
      </c>
      <c t="n" s="5" r="C37">
        <v>-5484</v>
      </c>
    </row>
    <row spans="1:3" r="38">
      <c t="s" s="4" r="A38">
        <v>127</v>
      </c>
      <c t="n" s="5" r="B38">
        <v>148000</v>
      </c>
      <c t="n" s="5" r="C38">
        <v>87000</v>
      </c>
    </row>
    <row spans="1:3" r="39">
      <c t="s" s="4" r="A39">
        <v>128</v>
      </c>
      <c t="n" s="5" r="C39">
        <v>75500</v>
      </c>
    </row>
    <row spans="1:3" r="40">
      <c t="s" s="4" r="A40">
        <v>129</v>
      </c>
      <c t="n" s="5" r="C40">
        <v>-75500</v>
      </c>
    </row>
    <row spans="1:3" r="41">
      <c t="s" s="4" r="A41">
        <v>130</v>
      </c>
      <c t="n" s="5" r="B41">
        <v>-3078</v>
      </c>
    </row>
    <row spans="1:3" r="42">
      <c t="s" s="4" r="A42">
        <v>131</v>
      </c>
      <c t="n" s="5" r="B42">
        <v>4005</v>
      </c>
    </row>
    <row spans="1:3" r="43">
      <c t="s" s="4" r="A43">
        <v>132</v>
      </c>
      <c t="n" s="5" r="C43">
        <v>154500</v>
      </c>
    </row>
    <row spans="1:3" r="44">
      <c t="s" s="4" r="A44">
        <v>133</v>
      </c>
      <c t="n" s="5" r="C44">
        <v>-141500</v>
      </c>
    </row>
    <row spans="1:3" r="45">
      <c t="s" s="4" r="A45">
        <v>134</v>
      </c>
      <c t="n" s="5" r="B45">
        <v>-3600</v>
      </c>
      <c t="n" s="5" r="C45">
        <v>-1810</v>
      </c>
    </row>
    <row spans="1:3" r="46">
      <c t="s" s="4" r="A46">
        <v>135</v>
      </c>
      <c t="n" s="5" r="B46">
        <v>648</v>
      </c>
      <c t="n" s="5" r="C46">
        <v>103500</v>
      </c>
    </row>
    <row spans="1:3" r="47">
      <c t="s" s="4" r="A47">
        <v>136</v>
      </c>
      <c t="n" s="5" r="B47">
        <v>-589</v>
      </c>
      <c t="n" s="5" r="C47">
        <v>-5784</v>
      </c>
    </row>
    <row spans="1:3" r="48">
      <c t="s" s="4" r="A48">
        <v>137</v>
      </c>
      <c t="n" s="5" r="B48">
        <v>1717</v>
      </c>
    </row>
    <row spans="1:3" r="49">
      <c t="s" s="4" r="A49">
        <v>138</v>
      </c>
      <c t="n" s="5" r="B49">
        <v>362028</v>
      </c>
      <c t="n" s="5" r="C49">
        <v>431285</v>
      </c>
    </row>
    <row spans="1:3" r="50">
      <c t="s" s="4" r="A50">
        <v>139</v>
      </c>
      <c t="n" s="5" r="B50">
        <v>-179894</v>
      </c>
      <c t="n" s="5" r="C50">
        <v>60111</v>
      </c>
    </row>
    <row spans="1:3" r="51">
      <c t="s" s="4" r="A51">
        <v>140</v>
      </c>
      <c t="n" s="5" r="B51">
        <v>261649</v>
      </c>
      <c t="n" s="5" r="C51">
        <v>6038</v>
      </c>
    </row>
    <row spans="1:3" r="52">
      <c t="s" s="4" r="A52">
        <v>141</v>
      </c>
      <c t="n" s="5" r="B52">
        <v>81755</v>
      </c>
      <c t="n" s="5" r="C52">
        <v>66149</v>
      </c>
    </row>
    <row spans="1:3" r="53">
      <c t="s" s="3" r="A53">
        <v>142</v>
      </c>
    </row>
    <row spans="1:3" r="54">
      <c t="s" s="4" r="A54">
        <v>143</v>
      </c>
      <c t="n" s="5" r="B54">
        <v>28619</v>
      </c>
      <c t="n" s="5" r="C54">
        <v>33596</v>
      </c>
    </row>
    <row spans="1:3" r="55">
      <c t="s" s="4" r="A55">
        <v>144</v>
      </c>
      <c t="n" s="5" r="B55">
        <v>12250</v>
      </c>
    </row>
    <row spans="1:3" r="56">
      <c t="s" s="4" r="A56">
        <v>145</v>
      </c>
      <c t="n" s="5" r="B56">
        <v>8882</v>
      </c>
      <c t="n" s="5" r="C56">
        <v>6421</v>
      </c>
    </row>
    <row spans="1:3" r="57">
      <c t="s" s="4" r="A57">
        <v>146</v>
      </c>
      <c t="n" s="5" r="B57">
        <v>1536</v>
      </c>
      <c t="n" s="5" r="C57">
        <v>2302</v>
      </c>
    </row>
    <row spans="1:3" r="58">
      <c t="s" s="4" r="A58">
        <v>147</v>
      </c>
    </row>
    <row spans="1:3" r="59">
      <c t="s" s="3" r="A59">
        <v>142</v>
      </c>
    </row>
    <row spans="1:3" r="60">
      <c t="s" s="4" r="A60">
        <v>148</v>
      </c>
      <c t="n" s="7" r="B60">
        <v>914</v>
      </c>
      <c t="n" s="7" r="C60">
        <v>33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spans="1:12" r="1">
      <c t="s" s="1" r="A1">
        <v>347</v>
      </c>
      <c t="s" s="2" r="B1">
        <v>348</v>
      </c>
      <c t="s" s="2" r="C1">
        <v>78</v>
      </c>
      <c t="s" s="2" r="D1">
        <v>2</v>
      </c>
      <c t="s" s="2" r="E1">
        <v>78</v>
      </c>
      <c t="s" s="2" r="F1">
        <v>2</v>
      </c>
      <c t="s" s="2" r="G1">
        <v>78</v>
      </c>
      <c t="s" s="2" r="H1">
        <v>349</v>
      </c>
      <c t="s" s="2" r="I1">
        <v>350</v>
      </c>
      <c t="s" s="2" r="J1">
        <v>351</v>
      </c>
      <c t="s" s="2" r="K1">
        <v>25</v>
      </c>
      <c t="s" s="2" r="L1">
        <v>352</v>
      </c>
    </row>
    <row spans="1:12" r="2">
      <c t="s" s="3" r="A2">
        <v>342</v>
      </c>
    </row>
    <row spans="1:12" r="3">
      <c t="s" s="4" r="A3">
        <v>93</v>
      </c>
      <c t="n" s="7" r="D3">
        <v>3351000</v>
      </c>
      <c t="n" s="7" r="E3">
        <v>3261000</v>
      </c>
      <c t="n" s="7" r="F3">
        <v>8208000</v>
      </c>
      <c t="n" s="7" r="G3">
        <v>7335000</v>
      </c>
    </row>
    <row spans="1:12" r="4">
      <c t="s" s="4" r="A4">
        <v>32</v>
      </c>
      <c t="n" s="5" r="D4">
        <v>13172000</v>
      </c>
      <c t="n" s="5" r="F4">
        <v>13172000</v>
      </c>
      <c t="n" s="7" r="K4">
        <v>6516000</v>
      </c>
    </row>
    <row spans="1:12" r="5">
      <c t="s" s="4" r="A5">
        <v>353</v>
      </c>
      <c t="n" s="5" r="G5">
        <v>75500000</v>
      </c>
    </row>
    <row spans="1:12" r="6">
      <c t="s" s="4" r="A6">
        <v>354</v>
      </c>
    </row>
    <row spans="1:12" r="7">
      <c t="s" s="3" r="A7">
        <v>342</v>
      </c>
    </row>
    <row spans="1:12" r="8">
      <c t="s" s="4" r="A8">
        <v>32</v>
      </c>
      <c t="n" s="5" r="D8">
        <v>10000000</v>
      </c>
      <c t="n" s="5" r="F8">
        <v>10000000</v>
      </c>
      <c t="n" s="5" r="K8">
        <v>5000000</v>
      </c>
    </row>
    <row spans="1:12" r="9">
      <c t="s" s="4" r="A9">
        <v>346</v>
      </c>
    </row>
    <row spans="1:12" r="10">
      <c t="s" s="3" r="A10">
        <v>342</v>
      </c>
    </row>
    <row spans="1:12" r="11">
      <c t="s" s="4" r="A11">
        <v>355</v>
      </c>
      <c t="n" s="7" r="H11">
        <v>150000000</v>
      </c>
      <c t="n" s="7" r="I11">
        <v>131000000</v>
      </c>
    </row>
    <row spans="1:12" r="12">
      <c t="s" s="4" r="A12">
        <v>345</v>
      </c>
      <c t="n" s="5" r="D12">
        <v>70000000</v>
      </c>
      <c t="n" s="5" r="F12">
        <v>70000000</v>
      </c>
    </row>
    <row spans="1:12" r="13">
      <c t="s" s="4" r="A13">
        <v>356</v>
      </c>
      <c t="n" s="5" r="D13">
        <v>3300000</v>
      </c>
      <c t="n" s="5" r="F13">
        <v>3300000</v>
      </c>
    </row>
    <row spans="1:12" r="14">
      <c t="s" s="4" r="A14">
        <v>357</v>
      </c>
      <c t="n" s="5" r="D14">
        <v>76700000</v>
      </c>
      <c t="n" s="7" r="F14">
        <v>76700000</v>
      </c>
    </row>
    <row spans="1:12" r="15">
      <c t="s" s="4" r="A15">
        <v>358</v>
      </c>
      <c t="s" s="4" r="F15">
        <v>359</v>
      </c>
    </row>
    <row spans="1:12" r="16">
      <c t="s" s="4" r="A16">
        <v>360</v>
      </c>
      <c t="s" s="4" r="F16">
        <v>361</v>
      </c>
    </row>
    <row spans="1:12" r="17">
      <c t="s" s="4" r="A17">
        <v>362</v>
      </c>
      <c t="s" s="4" r="F17">
        <v>363</v>
      </c>
    </row>
    <row spans="1:12" r="18">
      <c t="s" s="4" r="A18">
        <v>364</v>
      </c>
      <c t="n" s="5" r="D18">
        <v>25000000</v>
      </c>
      <c t="n" s="7" r="F18">
        <v>25000000</v>
      </c>
    </row>
    <row spans="1:12" r="19">
      <c t="s" s="4" r="A19">
        <v>365</v>
      </c>
      <c t="n" s="5" r="D19">
        <v>500000</v>
      </c>
      <c t="n" s="5" r="F19">
        <v>500000</v>
      </c>
    </row>
    <row spans="1:12" r="20">
      <c t="s" s="4" r="A20">
        <v>366</v>
      </c>
      <c t="n" s="5" r="D20">
        <v>1900000</v>
      </c>
      <c t="n" s="5" r="F20">
        <v>1900000</v>
      </c>
    </row>
    <row spans="1:12" r="21">
      <c t="s" s="4" r="A21">
        <v>93</v>
      </c>
      <c t="n" s="5" r="D21">
        <v>700000</v>
      </c>
      <c t="n" s="5" r="E21">
        <v>0</v>
      </c>
      <c t="n" s="7" r="F21">
        <v>1100000</v>
      </c>
      <c t="n" s="5" r="G21">
        <v>0</v>
      </c>
    </row>
    <row spans="1:12" r="22">
      <c t="s" s="4" r="A22">
        <v>367</v>
      </c>
    </row>
    <row spans="1:12" r="23">
      <c t="s" s="3" r="A23">
        <v>342</v>
      </c>
    </row>
    <row spans="1:12" r="24">
      <c t="s" s="4" r="A24">
        <v>362</v>
      </c>
      <c t="s" s="4" r="F24">
        <v>368</v>
      </c>
    </row>
    <row spans="1:12" r="25">
      <c t="s" s="4" r="A25">
        <v>369</v>
      </c>
    </row>
    <row spans="1:12" r="26">
      <c t="s" s="3" r="A26">
        <v>342</v>
      </c>
    </row>
    <row spans="1:12" r="27">
      <c t="s" s="4" r="A27">
        <v>362</v>
      </c>
      <c t="s" s="4" r="F27">
        <v>370</v>
      </c>
    </row>
    <row spans="1:12" r="28">
      <c t="s" s="4" r="A28">
        <v>371</v>
      </c>
    </row>
    <row spans="1:12" r="29">
      <c t="s" s="3" r="A29">
        <v>342</v>
      </c>
    </row>
    <row spans="1:12" r="30">
      <c t="s" s="4" r="A30">
        <v>362</v>
      </c>
      <c t="s" s="4" r="F30">
        <v>372</v>
      </c>
    </row>
    <row spans="1:12" r="31">
      <c t="s" s="4" r="A31">
        <v>344</v>
      </c>
    </row>
    <row spans="1:12" r="32">
      <c t="s" s="3" r="A32">
        <v>342</v>
      </c>
    </row>
    <row spans="1:12" r="33">
      <c t="s" s="4" r="A33">
        <v>355</v>
      </c>
      <c t="n" s="7" r="J33">
        <v>375000000</v>
      </c>
    </row>
    <row spans="1:12" r="34">
      <c t="s" s="4" r="A34">
        <v>345</v>
      </c>
      <c t="n" s="5" r="D34">
        <v>183000000</v>
      </c>
      <c t="n" s="7" r="F34">
        <v>183000000</v>
      </c>
      <c t="n" s="7" r="K34">
        <v>105000000</v>
      </c>
    </row>
    <row spans="1:12" r="35">
      <c t="s" s="4" r="A35">
        <v>357</v>
      </c>
      <c t="n" s="5" r="D35">
        <v>192000000</v>
      </c>
      <c t="n" s="7" r="F35">
        <v>192000000</v>
      </c>
    </row>
    <row spans="1:12" r="36">
      <c t="s" s="4" r="A36">
        <v>358</v>
      </c>
      <c t="s" s="4" r="F36">
        <v>373</v>
      </c>
    </row>
    <row spans="1:12" r="37">
      <c t="s" s="4" r="A37">
        <v>360</v>
      </c>
      <c t="s" s="4" r="F37">
        <v>374</v>
      </c>
    </row>
    <row spans="1:12" r="38">
      <c t="s" s="4" r="A38">
        <v>365</v>
      </c>
      <c t="n" s="5" r="D38">
        <v>3000000</v>
      </c>
      <c t="n" s="7" r="F38">
        <v>3000000</v>
      </c>
    </row>
    <row spans="1:12" r="39">
      <c t="s" s="4" r="A39">
        <v>366</v>
      </c>
      <c t="n" s="5" r="D39">
        <v>4400000</v>
      </c>
      <c t="n" s="5" r="F39">
        <v>4400000</v>
      </c>
    </row>
    <row spans="1:12" r="40">
      <c t="s" s="4" r="A40">
        <v>93</v>
      </c>
      <c t="n" s="5" r="D40">
        <v>2600000</v>
      </c>
      <c t="n" s="5" r="E40">
        <v>300000</v>
      </c>
      <c t="n" s="5" r="F40">
        <v>7000000</v>
      </c>
      <c t="n" s="5" r="G40">
        <v>300000</v>
      </c>
    </row>
    <row spans="1:12" r="41">
      <c t="s" s="4" r="A41">
        <v>375</v>
      </c>
      <c t="n" s="7" r="J41">
        <v>550000000</v>
      </c>
    </row>
    <row spans="1:12" r="42">
      <c t="s" s="4" r="A42">
        <v>32</v>
      </c>
      <c t="n" s="5" r="D42">
        <v>3200000</v>
      </c>
      <c t="n" s="7" r="F42">
        <v>3200000</v>
      </c>
    </row>
    <row spans="1:12" r="43">
      <c t="s" s="4" r="A43">
        <v>376</v>
      </c>
    </row>
    <row spans="1:12" r="44">
      <c t="s" s="3" r="A44">
        <v>342</v>
      </c>
    </row>
    <row spans="1:12" r="45">
      <c t="s" s="4" r="A45">
        <v>362</v>
      </c>
      <c t="s" s="4" r="F45">
        <v>368</v>
      </c>
    </row>
    <row spans="1:12" r="46">
      <c t="s" s="4" r="A46">
        <v>377</v>
      </c>
    </row>
    <row spans="1:12" r="47">
      <c t="s" s="3" r="A47">
        <v>342</v>
      </c>
    </row>
    <row spans="1:12" r="48">
      <c t="s" s="4" r="A48">
        <v>362</v>
      </c>
      <c t="s" s="4" r="F48">
        <v>378</v>
      </c>
    </row>
    <row spans="1:12" r="49">
      <c t="s" s="4" r="A49">
        <v>379</v>
      </c>
    </row>
    <row spans="1:12" r="50">
      <c t="s" s="3" r="A50">
        <v>342</v>
      </c>
    </row>
    <row spans="1:12" r="51">
      <c t="s" s="4" r="A51">
        <v>362</v>
      </c>
      <c t="s" s="4" r="F51">
        <v>370</v>
      </c>
    </row>
    <row spans="1:12" r="52">
      <c t="s" s="4" r="A52">
        <v>380</v>
      </c>
    </row>
    <row spans="1:12" r="53">
      <c t="s" s="3" r="A53">
        <v>342</v>
      </c>
    </row>
    <row spans="1:12" r="54">
      <c t="s" s="4" r="A54">
        <v>362</v>
      </c>
      <c t="s" s="4" r="F54">
        <v>372</v>
      </c>
    </row>
    <row spans="1:12" r="55">
      <c t="s" s="4" r="A55">
        <v>381</v>
      </c>
    </row>
    <row spans="1:12" r="56">
      <c t="s" s="3" r="A56">
        <v>342</v>
      </c>
    </row>
    <row spans="1:12" r="57">
      <c t="s" s="4" r="A57">
        <v>345</v>
      </c>
      <c t="n" s="7" r="L57">
        <v>75500000</v>
      </c>
    </row>
    <row spans="1:12" r="58">
      <c t="s" s="4" r="A58">
        <v>93</v>
      </c>
      <c t="n" s="5" r="D58">
        <v>0</v>
      </c>
      <c t="n" s="5" r="E58">
        <v>1300000</v>
      </c>
      <c t="n" s="7" r="F58">
        <v>0</v>
      </c>
    </row>
    <row spans="1:12" r="59">
      <c t="s" s="4" r="A59">
        <v>353</v>
      </c>
      <c t="n" s="7" r="C59">
        <v>75500000</v>
      </c>
    </row>
    <row spans="1:12" r="60">
      <c t="s" s="4" r="A60">
        <v>382</v>
      </c>
    </row>
    <row spans="1:12" r="61">
      <c t="s" s="3" r="A61">
        <v>342</v>
      </c>
    </row>
    <row spans="1:12" r="62">
      <c t="s" s="4" r="A62">
        <v>93</v>
      </c>
      <c t="n" s="7" r="D62">
        <v>0</v>
      </c>
      <c t="n" s="7" r="E62">
        <v>1400000</v>
      </c>
      <c t="n" s="7" r="F62">
        <v>0</v>
      </c>
      <c t="n" s="7" r="G62">
        <v>4200000</v>
      </c>
    </row>
    <row spans="1:12" r="63">
      <c t="s" s="4" r="A63">
        <v>383</v>
      </c>
      <c t="n" s="7" r="B63">
        <v>58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21"/>
  </cols>
  <sheetData>
    <row spans="1:4" r="1">
      <c t="s" s="1" r="A1">
        <v>384</v>
      </c>
      <c t="s" s="2" r="B1">
        <v>1</v>
      </c>
    </row>
    <row spans="1:4" r="2">
      <c t="s" s="2" r="B2">
        <v>385</v>
      </c>
      <c t="s" s="2" r="C2">
        <v>386</v>
      </c>
      <c t="s" s="2" r="D2">
        <v>387</v>
      </c>
    </row>
    <row spans="1:4" r="3">
      <c t="s" s="3" r="A3">
        <v>388</v>
      </c>
    </row>
    <row spans="1:4" r="4">
      <c t="s" s="4" r="A4">
        <v>389</v>
      </c>
      <c t="s" s="4" r="B4">
        <v>390</v>
      </c>
    </row>
    <row spans="1:4" r="5">
      <c t="s" s="4" r="A5">
        <v>391</v>
      </c>
      <c t="n" s="5" r="B5">
        <v>17</v>
      </c>
    </row>
    <row spans="1:4" r="6">
      <c t="s" s="4" r="A6">
        <v>33</v>
      </c>
      <c t="n" s="7" r="B6">
        <v>986908000</v>
      </c>
      <c t="n" s="7" r="D6">
        <v>588167000</v>
      </c>
    </row>
    <row spans="1:4" r="7">
      <c t="s" s="4" r="A7">
        <v>392</v>
      </c>
      <c t="n" s="5" r="D7">
        <v>4000000</v>
      </c>
    </row>
    <row spans="1:4" r="8">
      <c t="s" s="4" r="A8">
        <v>393</v>
      </c>
      <c t="n" s="5" r="B8">
        <v>1000000</v>
      </c>
    </row>
    <row spans="1:4" r="9">
      <c t="s" s="4" r="A9">
        <v>394</v>
      </c>
      <c t="n" s="5" r="B9">
        <v>5000000</v>
      </c>
    </row>
    <row spans="1:4" r="10">
      <c t="s" s="4" r="A10">
        <v>395</v>
      </c>
      <c t="n" s="5" r="B10">
        <v>13172000</v>
      </c>
      <c t="n" s="5" r="D10">
        <v>6516000</v>
      </c>
    </row>
    <row spans="1:4" r="11">
      <c t="s" s="4" r="A11">
        <v>354</v>
      </c>
    </row>
    <row spans="1:4" r="12">
      <c t="s" s="3" r="A12">
        <v>388</v>
      </c>
    </row>
    <row spans="1:4" r="13">
      <c t="s" s="4" r="A13">
        <v>395</v>
      </c>
      <c t="n" s="7" r="B13">
        <v>10000000</v>
      </c>
      <c t="n" s="5" r="D13">
        <v>5000000</v>
      </c>
    </row>
    <row spans="1:4" r="14">
      <c t="s" s="4" r="A14">
        <v>396</v>
      </c>
    </row>
    <row spans="1:4" r="15">
      <c t="s" s="3" r="A15">
        <v>388</v>
      </c>
    </row>
    <row spans="1:4" r="16">
      <c t="s" s="4" r="A16">
        <v>389</v>
      </c>
      <c t="s" s="4" r="B16">
        <v>397</v>
      </c>
    </row>
    <row spans="1:4" r="17">
      <c t="s" s="4" r="A17">
        <v>391</v>
      </c>
      <c t="n" s="5" r="B17">
        <v>16</v>
      </c>
    </row>
    <row spans="1:4" r="18">
      <c t="s" s="4" r="A18">
        <v>398</v>
      </c>
      <c t="n" s="7" r="B18">
        <v>712300000</v>
      </c>
      <c t="n" s="7" r="D18">
        <v>480200000</v>
      </c>
    </row>
    <row spans="1:4" r="19">
      <c t="s" s="4" r="A19">
        <v>399</v>
      </c>
      <c t="s" s="4" r="B19">
        <v>400</v>
      </c>
    </row>
    <row spans="1:4" r="20">
      <c t="s" s="4" r="A20">
        <v>401</v>
      </c>
    </row>
    <row spans="1:4" r="21">
      <c t="s" s="3" r="A21">
        <v>388</v>
      </c>
    </row>
    <row spans="1:4" r="22">
      <c t="s" s="4" r="A22">
        <v>402</v>
      </c>
      <c t="n" s="7" r="B22">
        <v>175000000</v>
      </c>
    </row>
    <row spans="1:4" r="23">
      <c t="s" s="4" r="A23">
        <v>403</v>
      </c>
    </row>
    <row spans="1:4" r="24">
      <c t="s" s="3" r="A24">
        <v>388</v>
      </c>
    </row>
    <row spans="1:4" r="25">
      <c t="s" s="4" r="A25">
        <v>398</v>
      </c>
      <c t="n" s="7" r="B25">
        <v>110000000</v>
      </c>
    </row>
    <row spans="1:4" r="26">
      <c t="s" s="4" r="A26">
        <v>404</v>
      </c>
    </row>
    <row spans="1:4" r="27">
      <c t="s" s="3" r="A27">
        <v>388</v>
      </c>
    </row>
    <row spans="1:4" r="28">
      <c t="s" s="4" r="A28">
        <v>402</v>
      </c>
      <c t="n" s="7" r="C28">
        <v>150000000</v>
      </c>
    </row>
    <row spans="1:4" r="29">
      <c t="s" s="4" r="A29">
        <v>399</v>
      </c>
      <c t="s" s="4" r="B29">
        <v>405</v>
      </c>
    </row>
    <row spans="1:4" r="30">
      <c t="s" s="4" r="A30">
        <v>406</v>
      </c>
    </row>
    <row spans="1:4" r="31">
      <c t="s" s="3" r="A31">
        <v>388</v>
      </c>
    </row>
    <row spans="1:4" r="32">
      <c t="s" s="4" r="A32">
        <v>33</v>
      </c>
      <c t="n" s="7" r="B32">
        <v>36500000</v>
      </c>
    </row>
    <row spans="1:4" r="33">
      <c t="s" s="4" r="A33">
        <v>407</v>
      </c>
      <c t="s" s="4" r="B33">
        <v>408</v>
      </c>
    </row>
    <row spans="1:4" r="34">
      <c t="s" s="4" r="A34">
        <v>409</v>
      </c>
      <c t="s" s="4" r="B34">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11</v>
      </c>
      <c t="s" s="2" r="C1">
        <v>2</v>
      </c>
      <c t="s" s="2" r="D1">
        <v>25</v>
      </c>
      <c t="s" s="2" r="E1">
        <v>78</v>
      </c>
      <c t="s" s="2" r="F1">
        <v>412</v>
      </c>
    </row>
    <row spans="1:6" r="2">
      <c t="s" s="3" r="A2">
        <v>26</v>
      </c>
    </row>
    <row spans="1:6" r="3">
      <c t="s" s="4" r="A3">
        <v>27</v>
      </c>
      <c t="n" s="7" r="C3">
        <v>81755</v>
      </c>
      <c t="n" s="7" r="D3">
        <v>261649</v>
      </c>
      <c t="n" s="7" r="E3">
        <v>66149</v>
      </c>
      <c t="n" s="7" r="F3">
        <v>6038</v>
      </c>
    </row>
    <row spans="1:6" r="4">
      <c t="s" s="4" r="A4">
        <v>28</v>
      </c>
      <c t="n" s="5" r="C4">
        <v>5464</v>
      </c>
      <c t="n" s="5" r="D4">
        <v>1837</v>
      </c>
    </row>
    <row spans="1:6" r="5">
      <c t="s" s="4" r="A5">
        <v>31</v>
      </c>
      <c t="n" s="5" r="C5">
        <v>108552</v>
      </c>
      <c t="n" s="5" r="D5">
        <v>281066</v>
      </c>
    </row>
    <row spans="1:6" r="6">
      <c t="s" s="4" r="A6">
        <v>33</v>
      </c>
      <c t="n" s="5" r="C6">
        <v>986908</v>
      </c>
      <c t="n" s="5" r="D6">
        <v>588167</v>
      </c>
    </row>
    <row spans="1:6" r="7">
      <c t="s" s="4" r="A7">
        <v>39</v>
      </c>
      <c t="s" s="4" r="B7">
        <v>40</v>
      </c>
      <c t="n" s="5" r="C7">
        <v>1441013</v>
      </c>
      <c t="n" s="5" r="D7">
        <v>1064324</v>
      </c>
    </row>
    <row spans="1:6" r="8">
      <c t="s" s="3" r="A8">
        <v>41</v>
      </c>
    </row>
    <row spans="1:6" r="9">
      <c t="s" s="4" r="A9">
        <v>44</v>
      </c>
      <c t="n" s="5" r="C9">
        <v>8316</v>
      </c>
      <c t="n" s="5" r="D9">
        <v>6780</v>
      </c>
    </row>
    <row spans="1:6" r="10">
      <c t="s" s="4" r="A10">
        <v>46</v>
      </c>
      <c t="n" s="5" r="C10">
        <v>423</v>
      </c>
      <c t="n" s="5" r="D10">
        <v>314</v>
      </c>
    </row>
    <row spans="1:6" r="11">
      <c t="s" s="4" r="A11">
        <v>48</v>
      </c>
      <c t="n" s="5" r="C11">
        <v>34286</v>
      </c>
      <c t="n" s="5" r="D11">
        <v>14016</v>
      </c>
    </row>
    <row spans="1:6" r="12">
      <c t="s" s="4" r="A12">
        <v>49</v>
      </c>
      <c t="n" s="5" r="C12">
        <v>158708</v>
      </c>
      <c t="n" s="5" r="D12">
        <v>94892</v>
      </c>
    </row>
    <row spans="1:6" r="13">
      <c t="s" s="4" r="A13">
        <v>53</v>
      </c>
      <c t="n" s="5" r="C13">
        <v>30118</v>
      </c>
      <c t="n" s="5" r="D13">
        <v>4466</v>
      </c>
    </row>
    <row spans="1:6" r="14">
      <c t="s" s="4" r="A14">
        <v>54</v>
      </c>
      <c t="n" s="5" r="C14">
        <v>15255</v>
      </c>
    </row>
    <row spans="1:6" r="15">
      <c t="s" s="4" r="A15">
        <v>55</v>
      </c>
      <c t="s" s="4" r="B15">
        <v>40</v>
      </c>
      <c t="n" s="5" r="C15">
        <v>660574</v>
      </c>
      <c t="n" s="5" r="D15">
        <v>322761</v>
      </c>
    </row>
    <row spans="1:6" r="16">
      <c t="s" s="4" r="A16">
        <v>74</v>
      </c>
    </row>
    <row spans="1:6" r="17">
      <c t="s" s="3" r="A17">
        <v>26</v>
      </c>
    </row>
    <row spans="1:6" r="18">
      <c t="s" s="4" r="A18">
        <v>27</v>
      </c>
      <c t="n" s="5" r="C18">
        <v>25924</v>
      </c>
      <c t="n" s="5" r="D18">
        <v>12641</v>
      </c>
    </row>
    <row spans="1:6" r="19">
      <c t="s" s="4" r="A19">
        <v>28</v>
      </c>
      <c t="n" s="5" r="C19">
        <v>5264</v>
      </c>
      <c t="n" s="5" r="D19">
        <v>1542</v>
      </c>
    </row>
    <row spans="1:6" r="20">
      <c t="s" s="4" r="A20">
        <v>31</v>
      </c>
      <c t="n" s="5" r="C20">
        <v>31188</v>
      </c>
      <c t="n" s="5" r="D20">
        <v>14183</v>
      </c>
    </row>
    <row spans="1:6" r="21">
      <c t="s" s="4" r="A21">
        <v>33</v>
      </c>
      <c t="n" s="5" r="C21">
        <v>882961</v>
      </c>
      <c t="n" s="5" r="D21">
        <v>525903</v>
      </c>
    </row>
    <row spans="1:6" r="22">
      <c t="s" s="4" r="A22">
        <v>39</v>
      </c>
      <c t="n" s="5" r="C22">
        <v>914149</v>
      </c>
      <c t="n" s="5" r="D22">
        <v>540086</v>
      </c>
    </row>
    <row spans="1:6" r="23">
      <c t="s" s="3" r="A23">
        <v>41</v>
      </c>
    </row>
    <row spans="1:6" r="24">
      <c t="s" s="4" r="A24">
        <v>44</v>
      </c>
      <c t="n" s="5" r="C24">
        <v>8316</v>
      </c>
      <c t="n" s="5" r="D24">
        <v>6780</v>
      </c>
    </row>
    <row spans="1:6" r="25">
      <c t="s" s="4" r="A25">
        <v>46</v>
      </c>
      <c t="n" s="5" r="C25">
        <v>413</v>
      </c>
      <c t="n" s="5" r="D25">
        <v>237</v>
      </c>
    </row>
    <row spans="1:6" r="26">
      <c t="s" s="4" r="A26">
        <v>48</v>
      </c>
      <c t="n" s="5" r="C26">
        <v>930</v>
      </c>
      <c t="n" s="5" r="D26">
        <v>0</v>
      </c>
    </row>
    <row spans="1:6" r="27">
      <c t="s" s="4" r="A27">
        <v>49</v>
      </c>
      <c t="n" s="5" r="C27">
        <v>9659</v>
      </c>
      <c t="n" s="5" r="D27">
        <v>7017</v>
      </c>
    </row>
    <row spans="1:6" r="28">
      <c t="s" s="4" r="A28">
        <v>53</v>
      </c>
      <c t="n" s="5" r="C28">
        <v>30047</v>
      </c>
      <c t="n" s="5" r="D28">
        <v>4335</v>
      </c>
    </row>
    <row spans="1:6" r="29">
      <c t="s" s="4" r="A29">
        <v>54</v>
      </c>
      <c t="n" s="5" r="C29">
        <v>3104</v>
      </c>
      <c t="n" s="5" r="D29">
        <v>0</v>
      </c>
    </row>
    <row spans="1:6" r="30">
      <c t="s" s="4" r="A30">
        <v>55</v>
      </c>
      <c t="n" s="7" r="C30">
        <v>42810</v>
      </c>
      <c t="n" s="7" r="D30">
        <v>11352</v>
      </c>
    </row>
    <row spans="1:6" r="31">
      <c t="n" r="A31"/>
    </row>
    <row spans="1:6" r="32">
      <c t="s" s="4" r="A32">
        <v>40</v>
      </c>
      <c t="s" s="4" r="B32">
        <v>67</v>
      </c>
    </row>
  </sheetData>
  <mergeCells count="3">
    <mergeCell ref="A1:B1"/>
    <mergeCell ref="A31:E31"/>
    <mergeCell ref="B32:E3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3</v>
      </c>
      <c t="s" s="2" r="B1">
        <v>2</v>
      </c>
      <c t="s" s="2" r="C1">
        <v>25</v>
      </c>
    </row>
    <row spans="1:3" r="2">
      <c t="s" s="3" r="A2">
        <v>180</v>
      </c>
    </row>
    <row spans="1:3" r="3">
      <c t="s" s="4" r="A3">
        <v>414</v>
      </c>
      <c t="n" s="5" r="B3">
        <v>9284000</v>
      </c>
      <c t="n" s="5" r="C3">
        <v>10053000</v>
      </c>
    </row>
    <row spans="1:3" r="4">
      <c t="s" s="4" r="A4">
        <v>415</v>
      </c>
      <c t="n" s="5" r="B4">
        <v>983000</v>
      </c>
      <c t="n" s="5" r="C4">
        <v>22000</v>
      </c>
    </row>
    <row spans="1:3" r="5">
      <c t="s" s="4" r="A5">
        <v>416</v>
      </c>
      <c t="n" s="5" r="B5">
        <v>12245000</v>
      </c>
      <c t="n" s="5" r="C5">
        <v>8783000</v>
      </c>
    </row>
    <row spans="1:3" r="6">
      <c t="s" s="4" r="A6">
        <v>417</v>
      </c>
      <c t="n" s="5" r="B6">
        <v>3382000</v>
      </c>
      <c t="n" s="5" r="C6">
        <v>4059000</v>
      </c>
    </row>
    <row spans="1:3" r="7">
      <c t="s" s="4" r="A7">
        <v>418</v>
      </c>
      <c t="n" s="5" r="B7">
        <v>25894000</v>
      </c>
      <c t="n" s="5" r="C7">
        <v>2291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9</v>
      </c>
      <c t="s" s="2" r="B1">
        <v>77</v>
      </c>
      <c t="s" s="2" r="D1">
        <v>1</v>
      </c>
    </row>
    <row spans="1:5" r="2">
      <c t="s" s="2" r="B2">
        <v>2</v>
      </c>
      <c t="s" s="2" r="C2">
        <v>78</v>
      </c>
      <c t="s" s="2" r="D2">
        <v>2</v>
      </c>
      <c t="s" s="2" r="E2">
        <v>78</v>
      </c>
    </row>
    <row spans="1:5" r="3">
      <c t="s" s="3" r="A3">
        <v>420</v>
      </c>
    </row>
    <row spans="1:5" r="4">
      <c t="s" s="4" r="A4">
        <v>421</v>
      </c>
      <c t="n" s="7" r="D4">
        <v>128427</v>
      </c>
    </row>
    <row spans="1:5" r="5">
      <c t="s" s="4" r="A5">
        <v>422</v>
      </c>
      <c t="n" s="5" r="D5">
        <v>79356</v>
      </c>
    </row>
    <row spans="1:5" r="6">
      <c t="s" s="4" r="A6">
        <v>423</v>
      </c>
      <c t="n" s="5" r="D6">
        <v>-5099</v>
      </c>
    </row>
    <row spans="1:5" r="7">
      <c t="s" s="4" r="A7">
        <v>97</v>
      </c>
      <c t="n" s="7" r="B7">
        <v>-50780</v>
      </c>
      <c t="n" s="7" r="C7">
        <v>-16415</v>
      </c>
      <c t="n" s="5" r="D7">
        <v>-226262</v>
      </c>
      <c t="n" s="7" r="E7">
        <v>-105103</v>
      </c>
    </row>
    <row spans="1:5" r="8">
      <c t="s" s="4" r="A8">
        <v>424</v>
      </c>
      <c t="n" s="7" r="B8">
        <v>171179</v>
      </c>
      <c t="n" s="5" r="D8">
        <v>171179</v>
      </c>
    </row>
    <row spans="1:5" r="9">
      <c t="s" s="4" r="A9">
        <v>425</v>
      </c>
    </row>
    <row spans="1:5" r="10">
      <c t="s" s="3" r="A10">
        <v>420</v>
      </c>
    </row>
    <row spans="1:5" r="11">
      <c t="s" s="4" r="A11">
        <v>97</v>
      </c>
      <c t="n" s="7" r="D11">
        <v>-315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7</v>
      </c>
      <c t="s" s="2" r="D1">
        <v>1</v>
      </c>
    </row>
    <row spans="1:5" r="2">
      <c t="s" s="2" r="B2">
        <v>2</v>
      </c>
      <c t="s" s="2" r="C2">
        <v>78</v>
      </c>
      <c t="s" s="2" r="D2">
        <v>2</v>
      </c>
      <c t="s" s="2" r="E2">
        <v>78</v>
      </c>
    </row>
    <row spans="1:5" r="3">
      <c t="s" s="4" r="A3">
        <v>427</v>
      </c>
      <c t="n" s="7" r="D3">
        <v>613136</v>
      </c>
    </row>
    <row spans="1:5" r="4">
      <c t="s" s="4" r="A4">
        <v>427</v>
      </c>
      <c t="n" s="5" r="D4">
        <v>477989</v>
      </c>
    </row>
    <row spans="1:5" r="5">
      <c t="s" s="4" r="A5">
        <v>427</v>
      </c>
      <c t="n" s="5" r="D5">
        <v>135147</v>
      </c>
    </row>
    <row spans="1:5" r="6">
      <c t="s" s="4" r="A6">
        <v>109</v>
      </c>
      <c t="n" s="5" r="D6">
        <v>23206</v>
      </c>
      <c t="n" s="7" r="E6">
        <v>20846</v>
      </c>
    </row>
    <row spans="1:5" r="7">
      <c t="s" s="4" r="A7">
        <v>137</v>
      </c>
      <c t="n" s="5" r="D7">
        <v>1717</v>
      </c>
    </row>
    <row spans="1:5" r="8">
      <c t="s" s="4" r="A8">
        <v>428</v>
      </c>
      <c t="n" s="5" r="D8">
        <v>556</v>
      </c>
    </row>
    <row spans="1:5" r="9">
      <c t="s" s="4" r="A9">
        <v>429</v>
      </c>
      <c t="n" s="5" r="D9">
        <v>152715</v>
      </c>
    </row>
    <row spans="1:5" r="10">
      <c t="s" s="4" r="A10">
        <v>430</v>
      </c>
      <c t="n" s="5" r="D10">
        <v>-13583</v>
      </c>
    </row>
    <row spans="1:5" r="11">
      <c t="s" s="4" r="A11">
        <v>431</v>
      </c>
      <c t="n" s="7" r="B11">
        <v>-50312</v>
      </c>
      <c t="n" s="7" r="C11">
        <v>-51693</v>
      </c>
      <c t="n" s="5" r="D11">
        <v>-199992</v>
      </c>
      <c t="n" s="5" r="E11">
        <v>-127847</v>
      </c>
    </row>
    <row spans="1:5" r="12">
      <c t="s" s="4" r="A12">
        <v>431</v>
      </c>
      <c t="n" s="5" r="B12">
        <v>468</v>
      </c>
      <c t="n" s="5" r="C12">
        <v>-35278</v>
      </c>
      <c t="n" s="5" r="D12">
        <v>26270</v>
      </c>
      <c t="n" s="5" r="E12">
        <v>-22744</v>
      </c>
    </row>
    <row spans="1:5" r="13">
      <c t="s" s="4" r="A13">
        <v>431</v>
      </c>
      <c t="n" s="5" r="B13">
        <v>-50780</v>
      </c>
      <c t="n" s="7" r="C13">
        <v>-16415</v>
      </c>
      <c t="n" s="5" r="D13">
        <v>-226262</v>
      </c>
      <c t="n" s="7" r="E13">
        <v>-105103</v>
      </c>
    </row>
    <row spans="1:5" r="14">
      <c t="s" s="4" r="A14">
        <v>432</v>
      </c>
      <c t="n" s="5" r="B14">
        <v>609260</v>
      </c>
      <c t="n" s="5" r="D14">
        <v>609260</v>
      </c>
    </row>
    <row spans="1:5" r="15">
      <c t="s" s="4" r="A15">
        <v>432</v>
      </c>
      <c t="n" s="5" r="B15">
        <v>529738</v>
      </c>
      <c t="n" s="5" r="D15">
        <v>529738</v>
      </c>
    </row>
    <row spans="1:5" r="16">
      <c t="s" s="4" r="A16">
        <v>432</v>
      </c>
      <c t="n" s="5" r="B16">
        <v>79522</v>
      </c>
      <c t="n" s="5" r="D16">
        <v>79522</v>
      </c>
    </row>
    <row spans="1:5" r="17">
      <c t="s" s="4" r="A17">
        <v>433</v>
      </c>
    </row>
    <row spans="1:5" r="18">
      <c t="s" s="4" r="A18">
        <v>431</v>
      </c>
      <c t="n" s="5" r="D18">
        <v>-168487</v>
      </c>
    </row>
    <row spans="1:5" r="19">
      <c t="s" s="4" r="A19">
        <v>434</v>
      </c>
    </row>
    <row spans="1:5" r="20">
      <c t="s" s="4" r="A20">
        <v>427</v>
      </c>
      <c t="n" s="5" r="D20">
        <v>477989</v>
      </c>
    </row>
    <row spans="1:5" r="21">
      <c t="s" s="4" r="A21">
        <v>109</v>
      </c>
      <c t="n" s="5" r="D21">
        <v>23206</v>
      </c>
    </row>
    <row spans="1:5" r="22">
      <c t="s" s="4" r="A22">
        <v>137</v>
      </c>
      <c t="n" s="5" r="D22">
        <v>1717</v>
      </c>
    </row>
    <row spans="1:5" r="23">
      <c t="s" s="4" r="A23">
        <v>428</v>
      </c>
      <c t="n" s="5" r="D23">
        <v>556</v>
      </c>
    </row>
    <row spans="1:5" r="24">
      <c t="s" s="4" r="A24">
        <v>431</v>
      </c>
      <c t="n" s="5" r="D24">
        <v>26270</v>
      </c>
    </row>
    <row spans="1:5" r="25">
      <c t="s" s="4" r="A25">
        <v>432</v>
      </c>
      <c t="n" s="5" r="B25">
        <v>529738</v>
      </c>
      <c t="n" s="5" r="D25">
        <v>529738</v>
      </c>
    </row>
    <row spans="1:5" r="26">
      <c t="s" s="4" r="A26">
        <v>435</v>
      </c>
    </row>
    <row spans="1:5" r="27">
      <c t="s" s="4" r="A27">
        <v>427</v>
      </c>
      <c t="n" s="5" r="D27">
        <v>135147</v>
      </c>
    </row>
    <row spans="1:5" r="28">
      <c t="s" s="4" r="A28">
        <v>429</v>
      </c>
      <c t="n" s="5" r="D28">
        <v>152715</v>
      </c>
    </row>
    <row spans="1:5" r="29">
      <c t="s" s="4" r="A29">
        <v>430</v>
      </c>
      <c t="n" s="5" r="D29">
        <v>-13583</v>
      </c>
    </row>
    <row spans="1:5" r="30">
      <c t="s" s="4" r="A30">
        <v>431</v>
      </c>
      <c t="n" s="5" r="D30">
        <v>-194757</v>
      </c>
    </row>
    <row spans="1:5" r="31">
      <c t="s" s="4" r="A31">
        <v>432</v>
      </c>
      <c t="n" s="7" r="B31">
        <v>79522</v>
      </c>
      <c t="n" s="7" r="D31">
        <v>795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436</v>
      </c>
      <c t="s" s="2" r="B1">
        <v>1</v>
      </c>
    </row>
    <row spans="1:2" r="2">
      <c t="s" s="2" r="B2">
        <v>267</v>
      </c>
    </row>
    <row spans="1:2" r="3">
      <c t="s" s="4" r="A3">
        <v>437</v>
      </c>
    </row>
    <row spans="1:2" r="4">
      <c t="s" s="3" r="A4">
        <v>420</v>
      </c>
    </row>
    <row spans="1:2" r="5">
      <c t="s" s="4" r="A5">
        <v>438</v>
      </c>
      <c t="n" s="7" r="B5">
        <v>0</v>
      </c>
    </row>
    <row spans="1:2" r="6">
      <c t="s" s="4" r="A6">
        <v>439</v>
      </c>
    </row>
    <row spans="1:2" r="7">
      <c t="s" s="3" r="A7">
        <v>420</v>
      </c>
    </row>
    <row spans="1:2" r="8">
      <c t="s" s="4" r="A8">
        <v>440</v>
      </c>
      <c t="n" s="5" r="B8">
        <v>700000</v>
      </c>
    </row>
    <row spans="1:2" r="9">
      <c t="s" s="4" r="A9">
        <v>441</v>
      </c>
    </row>
    <row spans="1:2" r="10">
      <c t="s" s="3" r="A10">
        <v>420</v>
      </c>
    </row>
    <row spans="1:2" r="11">
      <c t="s" s="4" r="A11">
        <v>440</v>
      </c>
      <c t="n" s="5" r="B11">
        <v>4100000</v>
      </c>
    </row>
    <row spans="1:2" r="12">
      <c t="s" s="4" r="A12">
        <v>442</v>
      </c>
    </row>
    <row spans="1:2" r="13">
      <c t="s" s="3" r="A13">
        <v>420</v>
      </c>
    </row>
    <row spans="1:2" r="14">
      <c t="s" s="4" r="A14">
        <v>438</v>
      </c>
      <c t="n" s="5" r="B14">
        <v>0</v>
      </c>
    </row>
    <row spans="1:2" r="15">
      <c t="s" s="4" r="A15">
        <v>443</v>
      </c>
    </row>
    <row spans="1:2" r="16">
      <c t="s" s="3" r="A16">
        <v>420</v>
      </c>
    </row>
    <row spans="1:2" r="17">
      <c t="s" s="4" r="A17">
        <v>440</v>
      </c>
      <c t="n" s="5" r="B17">
        <v>700000</v>
      </c>
    </row>
    <row spans="1:2" r="18">
      <c t="s" s="4" r="A18">
        <v>444</v>
      </c>
    </row>
    <row spans="1:2" r="19">
      <c t="s" s="3" r="A19">
        <v>420</v>
      </c>
    </row>
    <row spans="1:2" r="20">
      <c t="s" s="4" r="A20">
        <v>440</v>
      </c>
      <c t="n" s="7" r="B20">
        <v>7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spans="1:12" r="1">
      <c t="s" s="1" r="A1">
        <v>445</v>
      </c>
      <c t="s" s="2" r="B1">
        <v>446</v>
      </c>
      <c t="s" s="2" r="C1">
        <v>78</v>
      </c>
      <c t="s" s="2" r="D1">
        <v>412</v>
      </c>
      <c t="s" s="2" r="E1">
        <v>2</v>
      </c>
      <c t="s" s="2" r="F1">
        <v>447</v>
      </c>
      <c t="s" s="2" r="G1">
        <v>78</v>
      </c>
      <c t="s" s="2" r="H1">
        <v>2</v>
      </c>
      <c t="s" s="2" r="I1">
        <v>78</v>
      </c>
      <c t="s" s="2" r="J1">
        <v>25</v>
      </c>
      <c t="s" s="2" r="K1">
        <v>412</v>
      </c>
      <c t="s" s="2" r="L1">
        <v>448</v>
      </c>
    </row>
    <row spans="1:12" r="2">
      <c t="s" s="3" r="A2">
        <v>449</v>
      </c>
    </row>
    <row spans="1:12" r="3">
      <c t="s" s="4" r="A3">
        <v>450</v>
      </c>
      <c t="n" s="5" r="E3">
        <v>25894000</v>
      </c>
      <c t="n" s="5" r="H3">
        <v>25894000</v>
      </c>
      <c t="n" s="5" r="J3">
        <v>22917000</v>
      </c>
    </row>
    <row spans="1:12" r="4">
      <c t="s" s="4" r="A4">
        <v>417</v>
      </c>
      <c t="n" s="5" r="E4">
        <v>3382000</v>
      </c>
      <c t="n" s="5" r="H4">
        <v>3382000</v>
      </c>
      <c t="n" s="5" r="J4">
        <v>4059000</v>
      </c>
    </row>
    <row spans="1:12" r="5">
      <c t="s" s="4" r="A5">
        <v>451</v>
      </c>
      <c t="n" s="7" r="E5">
        <v>2596000</v>
      </c>
      <c t="n" s="7" r="G5">
        <v>20030000</v>
      </c>
      <c t="n" s="7" r="H5">
        <v>23206000</v>
      </c>
      <c t="n" s="7" r="I5">
        <v>20846000</v>
      </c>
    </row>
    <row spans="1:12" r="6">
      <c t="s" s="4" r="A6">
        <v>452</v>
      </c>
      <c t="n" s="5" r="H6">
        <v>114000</v>
      </c>
    </row>
    <row spans="1:12" r="7">
      <c t="s" s="4" r="A7">
        <v>453</v>
      </c>
      <c t="n" s="5" r="H7">
        <v>595000</v>
      </c>
    </row>
    <row spans="1:12" r="8">
      <c t="s" s="4" r="A8">
        <v>454</v>
      </c>
      <c t="n" s="5" r="E8">
        <v>5400000</v>
      </c>
      <c t="n" s="7" r="H8">
        <v>5400000</v>
      </c>
    </row>
    <row spans="1:12" r="9">
      <c t="s" s="4" r="A9">
        <v>455</v>
      </c>
      <c t="n" s="5" r="H9">
        <v>648000</v>
      </c>
    </row>
    <row spans="1:12" r="10">
      <c t="s" s="4" r="A10">
        <v>456</v>
      </c>
    </row>
    <row spans="1:12" r="11">
      <c t="s" s="3" r="A11">
        <v>449</v>
      </c>
    </row>
    <row spans="1:12" r="12">
      <c t="s" s="4" r="A12">
        <v>457</v>
      </c>
      <c t="s" s="4" r="H12">
        <v>299</v>
      </c>
    </row>
    <row spans="1:12" r="13">
      <c t="s" s="4" r="A13">
        <v>458</v>
      </c>
      <c t="n" s="7" r="H13">
        <v>8700000</v>
      </c>
    </row>
    <row spans="1:12" r="14">
      <c t="s" s="4" r="A14">
        <v>455</v>
      </c>
      <c t="n" s="5" r="I14">
        <v>0</v>
      </c>
    </row>
    <row spans="1:12" r="15">
      <c t="s" s="4" r="A15">
        <v>454</v>
      </c>
      <c t="n" s="7" r="E15">
        <v>8800000</v>
      </c>
      <c t="n" s="7" r="H15">
        <v>8800000</v>
      </c>
    </row>
    <row spans="1:12" r="16">
      <c t="s" s="4" r="A16">
        <v>459</v>
      </c>
    </row>
    <row spans="1:12" r="17">
      <c t="s" s="3" r="A17">
        <v>449</v>
      </c>
    </row>
    <row spans="1:12" r="18">
      <c t="s" s="4" r="A18">
        <v>450</v>
      </c>
      <c t="n" s="5" r="E18">
        <v>8800000</v>
      </c>
      <c t="n" s="5" r="H18">
        <v>8800000</v>
      </c>
    </row>
    <row spans="1:12" r="19">
      <c t="s" s="4" r="A19">
        <v>460</v>
      </c>
      <c t="s" s="4" r="H19">
        <v>461</v>
      </c>
    </row>
    <row spans="1:12" r="20">
      <c t="s" s="4" r="A20">
        <v>462</v>
      </c>
      <c t="n" s="5" r="H20">
        <v>4200000</v>
      </c>
    </row>
    <row spans="1:12" r="21">
      <c t="s" s="4" r="A21">
        <v>463</v>
      </c>
    </row>
    <row spans="1:12" r="22">
      <c t="s" s="3" r="A22">
        <v>449</v>
      </c>
    </row>
    <row spans="1:12" r="23">
      <c t="s" s="4" r="A23">
        <v>462</v>
      </c>
      <c t="n" s="5" r="C23">
        <v>0</v>
      </c>
    </row>
    <row spans="1:12" r="24">
      <c t="s" s="4" r="A24">
        <v>464</v>
      </c>
      <c t="n" s="8" r="C24">
        <v>4.69</v>
      </c>
      <c t="n" s="8" r="E24">
        <v>9.390000000000001</v>
      </c>
      <c t="n" s="8" r="G24">
        <v>4.69</v>
      </c>
      <c t="n" s="8" r="H24">
        <v>9.390000000000001</v>
      </c>
      <c t="n" s="8" r="I24">
        <v>4.69</v>
      </c>
    </row>
    <row spans="1:12" r="25">
      <c t="s" s="4" r="A25">
        <v>452</v>
      </c>
      <c t="n" s="5" r="H25">
        <v>0</v>
      </c>
    </row>
    <row spans="1:12" r="26">
      <c t="s" s="4" r="A26">
        <v>453</v>
      </c>
      <c t="n" s="5" r="I26">
        <v>0</v>
      </c>
    </row>
    <row spans="1:12" r="27">
      <c t="s" s="4" r="A27">
        <v>465</v>
      </c>
      <c t="n" s="7" r="H27">
        <v>14100000</v>
      </c>
      <c t="n" s="7" r="I27">
        <v>300000</v>
      </c>
    </row>
    <row spans="1:12" r="28">
      <c t="s" s="4" r="A28">
        <v>466</v>
      </c>
    </row>
    <row spans="1:12" r="29">
      <c t="s" s="3" r="A29">
        <v>449</v>
      </c>
    </row>
    <row spans="1:12" r="30">
      <c t="s" s="4" r="A30">
        <v>467</v>
      </c>
      <c t="s" s="4" r="D30">
        <v>468</v>
      </c>
      <c t="s" s="4" r="J30">
        <v>468</v>
      </c>
    </row>
    <row spans="1:12" r="31">
      <c t="s" s="4" r="A31">
        <v>469</v>
      </c>
      <c t="s" s="4" r="J31">
        <v>408</v>
      </c>
      <c t="s" s="4" r="K31">
        <v>408</v>
      </c>
    </row>
    <row spans="1:12" r="32">
      <c t="s" s="4" r="A32">
        <v>470</v>
      </c>
      <c t="n" s="8" r="H32">
        <v>2.34</v>
      </c>
    </row>
    <row spans="1:12" r="33">
      <c t="s" s="4" r="A33">
        <v>457</v>
      </c>
      <c t="s" s="4" r="H33">
        <v>471</v>
      </c>
    </row>
    <row spans="1:12" r="34">
      <c t="s" s="4" r="A34">
        <v>472</v>
      </c>
    </row>
    <row spans="1:12" r="35">
      <c t="s" s="3" r="A35">
        <v>449</v>
      </c>
    </row>
    <row spans="1:12" r="36">
      <c t="s" s="4" r="A36">
        <v>473</v>
      </c>
      <c t="s" s="4" r="J36">
        <v>474</v>
      </c>
      <c t="s" s="4" r="K36">
        <v>474</v>
      </c>
    </row>
    <row spans="1:12" r="37">
      <c t="s" s="4" r="A37">
        <v>475</v>
      </c>
    </row>
    <row spans="1:12" r="38">
      <c t="s" s="3" r="A38">
        <v>449</v>
      </c>
    </row>
    <row spans="1:12" r="39">
      <c t="s" s="4" r="A39">
        <v>467</v>
      </c>
      <c t="s" s="4" r="D39">
        <v>476</v>
      </c>
      <c t="s" s="4" r="J39">
        <v>476</v>
      </c>
    </row>
    <row spans="1:12" r="40">
      <c t="s" s="4" r="A40">
        <v>477</v>
      </c>
      <c t="n" s="5" r="H40">
        <v>3300000</v>
      </c>
    </row>
    <row spans="1:12" r="41">
      <c t="s" s="4" r="A41">
        <v>478</v>
      </c>
      <c t="n" s="5" r="F41">
        <v>3300000</v>
      </c>
    </row>
    <row spans="1:12" r="42">
      <c t="s" s="4" r="A42">
        <v>479</v>
      </c>
      <c t="n" s="7" r="F42">
        <v>7400000</v>
      </c>
    </row>
    <row spans="1:12" r="43">
      <c t="s" s="4" r="A43">
        <v>470</v>
      </c>
      <c t="n" s="8" r="H43">
        <v>6.92</v>
      </c>
      <c t="n" s="8" r="I43">
        <v>2.8</v>
      </c>
    </row>
    <row spans="1:12" r="44">
      <c t="s" s="4" r="A44">
        <v>457</v>
      </c>
      <c t="s" s="4" r="H44">
        <v>480</v>
      </c>
    </row>
    <row spans="1:12" r="45">
      <c t="s" s="4" r="A45">
        <v>481</v>
      </c>
    </row>
    <row spans="1:12" r="46">
      <c t="s" s="3" r="A46">
        <v>449</v>
      </c>
    </row>
    <row spans="1:12" r="47">
      <c t="s" s="4" r="A47">
        <v>482</v>
      </c>
      <c t="n" s="5" r="B47">
        <v>600000</v>
      </c>
    </row>
    <row spans="1:12" r="48">
      <c t="s" s="4" r="A48">
        <v>483</v>
      </c>
    </row>
    <row spans="1:12" r="49">
      <c t="s" s="3" r="A49">
        <v>449</v>
      </c>
    </row>
    <row spans="1:12" r="50">
      <c t="s" s="4" r="A50">
        <v>417</v>
      </c>
      <c t="n" s="5" r="L50">
        <v>4100000</v>
      </c>
    </row>
    <row spans="1:12" r="51">
      <c t="s" s="4" r="A51">
        <v>484</v>
      </c>
      <c t="n" s="5" r="H51">
        <v>600000</v>
      </c>
      <c t="n" s="5" r="J51">
        <v>0</v>
      </c>
    </row>
    <row spans="1:12" r="52">
      <c t="s" s="4" r="A52">
        <v>485</v>
      </c>
      <c t="n" s="5" r="E52">
        <v>3400000</v>
      </c>
      <c t="n" s="5" r="H52">
        <v>3400000</v>
      </c>
    </row>
    <row spans="1:12" r="53">
      <c t="s" s="4" r="A53">
        <v>486</v>
      </c>
      <c t="n" s="5" r="E53">
        <v>100000</v>
      </c>
      <c t="n" s="5" r="H53">
        <v>100000</v>
      </c>
    </row>
    <row spans="1:12" r="54">
      <c t="s" s="4" r="A54">
        <v>451</v>
      </c>
      <c t="n" s="7" r="E54">
        <v>0</v>
      </c>
      <c t="n" s="7" r="H54">
        <v>8300000</v>
      </c>
      <c t="n" s="7" r="J54">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487</v>
      </c>
      <c t="s" s="2" r="B1">
        <v>1</v>
      </c>
    </row>
    <row spans="1:2" r="2">
      <c t="s" s="2" r="B2">
        <v>488</v>
      </c>
    </row>
    <row spans="1:2" r="3">
      <c t="s" s="3" r="A3">
        <v>183</v>
      </c>
    </row>
    <row spans="1:2" r="4">
      <c t="s" s="4" r="A4">
        <v>489</v>
      </c>
      <c t="n" s="5" r="B4">
        <v>10053000</v>
      </c>
    </row>
    <row spans="1:2" r="5">
      <c t="s" s="4" r="A5">
        <v>490</v>
      </c>
      <c t="n" s="5" r="B5">
        <v>114000</v>
      </c>
    </row>
    <row spans="1:2" r="6">
      <c t="s" s="4" r="A6">
        <v>491</v>
      </c>
      <c t="n" s="5" r="B6">
        <v>-595000</v>
      </c>
    </row>
    <row spans="1:2" r="7">
      <c t="s" s="4" r="A7">
        <v>492</v>
      </c>
      <c t="n" s="5" r="B7">
        <v>-288000</v>
      </c>
    </row>
    <row spans="1:2" r="8">
      <c t="s" s="4" r="A8">
        <v>489</v>
      </c>
      <c t="n" s="5" r="B8">
        <v>9284000</v>
      </c>
    </row>
    <row spans="1:2" r="9">
      <c t="s" s="4" r="A9">
        <v>493</v>
      </c>
      <c t="n" s="5" r="B9">
        <v>3858000</v>
      </c>
    </row>
    <row spans="1:2" r="10">
      <c t="s" s="4" r="A10">
        <v>494</v>
      </c>
      <c t="n" s="5" r="B10">
        <v>8899000</v>
      </c>
    </row>
    <row spans="1:2" r="11">
      <c t="s" s="4" r="A11">
        <v>495</v>
      </c>
      <c t="n" s="8" r="B11">
        <v>1.21</v>
      </c>
    </row>
    <row spans="1:2" r="12">
      <c t="s" s="4" r="A12">
        <v>496</v>
      </c>
      <c t="n" s="9" r="B12">
        <v>12.56</v>
      </c>
    </row>
    <row spans="1:2" r="13">
      <c t="s" s="4" r="A13">
        <v>497</v>
      </c>
      <c t="n" s="9" r="B13">
        <v>1.09</v>
      </c>
    </row>
    <row spans="1:2" r="14">
      <c t="s" s="4" r="A14">
        <v>498</v>
      </c>
      <c t="n" s="5" r="B14">
        <v>1</v>
      </c>
    </row>
    <row spans="1:2" r="15">
      <c t="s" s="4" r="A15">
        <v>495</v>
      </c>
      <c t="n" s="9" r="B15">
        <v>1.37</v>
      </c>
    </row>
    <row spans="1:2" r="16">
      <c t="s" s="4" r="A16">
        <v>499</v>
      </c>
      <c t="n" s="9" r="B16">
        <v>1.21</v>
      </c>
    </row>
    <row spans="1:2" r="17">
      <c t="s" s="4" r="A17">
        <v>500</v>
      </c>
      <c t="n" s="8" r="B17">
        <v>1.36</v>
      </c>
    </row>
    <row spans="1:2" r="18">
      <c t="s" s="4" r="A18">
        <v>501</v>
      </c>
      <c t="s" s="4" r="B18">
        <v>502</v>
      </c>
    </row>
    <row spans="1:2" r="19">
      <c t="s" s="4" r="A19">
        <v>503</v>
      </c>
      <c t="s" s="4" r="B19">
        <v>502</v>
      </c>
    </row>
    <row spans="1:2" r="20">
      <c t="s" s="4" r="A20">
        <v>504</v>
      </c>
      <c t="s" s="4" r="B20">
        <v>502</v>
      </c>
    </row>
    <row spans="1:2" r="21">
      <c t="s" s="4" r="A21">
        <v>505</v>
      </c>
      <c t="n" s="7" r="B21">
        <v>80790</v>
      </c>
    </row>
    <row spans="1:2" r="22">
      <c t="s" s="4" r="A22">
        <v>505</v>
      </c>
      <c t="n" s="5" r="B22">
        <v>84912</v>
      </c>
    </row>
    <row spans="1:2" r="23">
      <c t="s" s="4" r="A23">
        <v>506</v>
      </c>
      <c t="n" s="5" r="B23">
        <v>35787</v>
      </c>
    </row>
    <row spans="1:2" r="24">
      <c t="s" s="4" r="A24">
        <v>507</v>
      </c>
      <c t="n" s="7" r="B24">
        <v>814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08</v>
      </c>
      <c t="s" s="2" r="B1">
        <v>1</v>
      </c>
    </row>
    <row spans="1:3" r="2">
      <c t="s" s="2" r="B2">
        <v>2</v>
      </c>
      <c t="s" s="2" r="C2">
        <v>78</v>
      </c>
    </row>
    <row spans="1:3" r="3">
      <c t="s" s="3" r="A3">
        <v>183</v>
      </c>
    </row>
    <row spans="1:3" r="4">
      <c t="s" s="4" r="A4">
        <v>509</v>
      </c>
      <c t="s" s="4" r="B4">
        <v>510</v>
      </c>
      <c t="s" s="4" r="C4">
        <v>510</v>
      </c>
    </row>
    <row spans="1:3" r="5">
      <c t="s" s="4" r="A5">
        <v>511</v>
      </c>
      <c t="s" s="4" r="B5">
        <v>512</v>
      </c>
      <c t="s" s="4" r="C5">
        <v>513</v>
      </c>
    </row>
    <row spans="1:3" r="6">
      <c t="s" s="4" r="A6">
        <v>514</v>
      </c>
      <c t="s" s="4" r="B6">
        <v>515</v>
      </c>
      <c t="s" s="4" r="C6">
        <v>516</v>
      </c>
    </row>
    <row spans="1:3" r="7">
      <c t="s" s="4" r="A7">
        <v>517</v>
      </c>
      <c t="s" s="4" r="B7">
        <v>518</v>
      </c>
      <c t="s" s="4" r="C7">
        <v>5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spans="1:2" r="1">
      <c t="s" s="1" r="A1">
        <v>519</v>
      </c>
      <c t="s" s="2" r="B1">
        <v>1</v>
      </c>
    </row>
    <row spans="1:2" r="2">
      <c t="s" s="2" r="B2">
        <v>520</v>
      </c>
    </row>
    <row spans="1:2" r="3">
      <c t="s" s="3" r="A3">
        <v>183</v>
      </c>
    </row>
    <row spans="1:2" r="4">
      <c t="s" s="4" r="A4">
        <v>521</v>
      </c>
      <c t="n" s="5" r="B4">
        <v>22000</v>
      </c>
    </row>
    <row spans="1:2" r="5">
      <c t="s" s="4" r="A5">
        <v>522</v>
      </c>
      <c t="n" s="5" r="B5">
        <v>1623000</v>
      </c>
    </row>
    <row spans="1:2" r="6">
      <c t="s" s="4" r="A6">
        <v>523</v>
      </c>
      <c t="n" s="5" r="B6">
        <v>-648000</v>
      </c>
    </row>
    <row spans="1:2" r="7">
      <c t="s" s="4" r="A7">
        <v>524</v>
      </c>
      <c t="n" s="5" r="B7">
        <v>-14000</v>
      </c>
    </row>
    <row spans="1:2" r="8">
      <c t="s" s="4" r="A8">
        <v>525</v>
      </c>
      <c t="n" s="5" r="B8">
        <v>983000</v>
      </c>
    </row>
    <row spans="1:2" r="9">
      <c t="s" s="4" r="A9">
        <v>526</v>
      </c>
      <c t="n" s="7" r="B9">
        <v>16</v>
      </c>
    </row>
    <row spans="1:2" r="10">
      <c t="s" s="4" r="A10">
        <v>527</v>
      </c>
      <c t="n" s="9" r="B10">
        <v>13.06</v>
      </c>
    </row>
    <row spans="1:2" r="11">
      <c t="s" s="4" r="A11">
        <v>528</v>
      </c>
      <c t="n" s="9" r="B11">
        <v>13.42</v>
      </c>
    </row>
    <row spans="1:2" r="12">
      <c t="s" s="4" r="A12">
        <v>529</v>
      </c>
      <c t="n" s="9" r="B12">
        <v>12.97</v>
      </c>
    </row>
    <row spans="1:2" r="13">
      <c t="s" s="4" r="A13">
        <v>530</v>
      </c>
      <c t="n" s="8" r="B13">
        <v>12.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1</v>
      </c>
      <c t="s" s="2" r="B1">
        <v>77</v>
      </c>
      <c t="s" s="2" r="D1">
        <v>1</v>
      </c>
    </row>
    <row spans="1:5" r="2">
      <c t="s" s="2" r="B2">
        <v>2</v>
      </c>
      <c t="s" s="2" r="C2">
        <v>78</v>
      </c>
      <c t="s" s="2" r="D2">
        <v>2</v>
      </c>
      <c t="s" s="2" r="E2">
        <v>78</v>
      </c>
    </row>
    <row spans="1:5" r="3">
      <c t="s" s="3" r="A3">
        <v>532</v>
      </c>
    </row>
    <row spans="1:5" r="4">
      <c t="s" s="4" r="A4">
        <v>451</v>
      </c>
      <c t="n" s="7" r="B4">
        <v>2596</v>
      </c>
      <c t="n" s="7" r="C4">
        <v>20030</v>
      </c>
      <c t="n" s="7" r="D4">
        <v>23206</v>
      </c>
      <c t="n" s="7" r="E4">
        <v>20846</v>
      </c>
    </row>
    <row spans="1:5" r="5">
      <c t="s" s="4" r="A5">
        <v>533</v>
      </c>
    </row>
    <row spans="1:5" r="6">
      <c t="s" s="3" r="A6">
        <v>532</v>
      </c>
    </row>
    <row spans="1:5" r="7">
      <c t="s" s="4" r="A7">
        <v>451</v>
      </c>
      <c t="n" s="5" r="B7">
        <v>181</v>
      </c>
      <c t="n" s="5" r="C7">
        <v>710</v>
      </c>
      <c t="n" s="5" r="D7">
        <v>2754</v>
      </c>
      <c t="n" s="5" r="E7">
        <v>765</v>
      </c>
    </row>
    <row spans="1:5" r="8">
      <c t="s" s="4" r="A8">
        <v>534</v>
      </c>
    </row>
    <row spans="1:5" r="9">
      <c t="s" s="3" r="A9">
        <v>532</v>
      </c>
    </row>
    <row spans="1:5" r="10">
      <c t="s" s="4" r="A10">
        <v>451</v>
      </c>
      <c t="n" s="5" r="B10">
        <v>751</v>
      </c>
      <c t="n" s="5" r="C10">
        <v>421</v>
      </c>
      <c t="n" s="5" r="D10">
        <v>10054</v>
      </c>
      <c t="n" s="5" r="E10">
        <v>611</v>
      </c>
    </row>
    <row spans="1:5" r="11">
      <c t="s" s="4" r="A11">
        <v>535</v>
      </c>
    </row>
    <row spans="1:5" r="12">
      <c t="s" s="3" r="A12">
        <v>532</v>
      </c>
    </row>
    <row spans="1:5" r="13">
      <c t="s" s="4" r="A13">
        <v>451</v>
      </c>
      <c t="n" s="5" r="B13">
        <v>1512</v>
      </c>
      <c t="n" s="7" r="C13">
        <v>18899</v>
      </c>
      <c t="n" s="5" r="D13">
        <v>10122</v>
      </c>
      <c t="n" s="7" r="E13">
        <v>19470</v>
      </c>
    </row>
    <row spans="1:5" r="14">
      <c t="s" s="4" r="A14">
        <v>536</v>
      </c>
    </row>
    <row spans="1:5" r="15">
      <c t="s" s="3" r="A15">
        <v>532</v>
      </c>
    </row>
    <row spans="1:5" r="16">
      <c t="s" s="4" r="A16">
        <v>451</v>
      </c>
      <c t="n" s="7" r="B16">
        <v>152</v>
      </c>
      <c t="n" s="7" r="D16">
        <v>27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537</v>
      </c>
      <c t="s" s="2" r="B1">
        <v>77</v>
      </c>
      <c t="s" s="2" r="D1">
        <v>1</v>
      </c>
    </row>
    <row spans="1:6" r="2">
      <c t="s" s="2" r="B2">
        <v>2</v>
      </c>
      <c t="s" s="2" r="C2">
        <v>78</v>
      </c>
      <c t="s" s="2" r="D2">
        <v>2</v>
      </c>
      <c t="s" s="2" r="E2">
        <v>78</v>
      </c>
      <c t="s" s="2" r="F2">
        <v>25</v>
      </c>
    </row>
    <row spans="1:6" r="3">
      <c t="s" s="3" r="A3">
        <v>186</v>
      </c>
    </row>
    <row spans="1:6" r="4">
      <c t="s" s="4" r="A4">
        <v>538</v>
      </c>
      <c t="s" s="4" r="B4">
        <v>539</v>
      </c>
      <c t="s" s="4" r="C4">
        <v>540</v>
      </c>
      <c t="s" s="4" r="D4">
        <v>541</v>
      </c>
      <c t="s" s="4" r="E4">
        <v>542</v>
      </c>
    </row>
    <row spans="1:6" r="5">
      <c t="s" s="4" r="A5">
        <v>37</v>
      </c>
      <c t="n" s="7" r="B5">
        <v>247861000</v>
      </c>
      <c t="n" s="7" r="D5">
        <v>247861000</v>
      </c>
      <c t="n" s="7" r="F5">
        <v>111910000</v>
      </c>
    </row>
    <row spans="1:6" r="6">
      <c t="s" s="4" r="A6">
        <v>543</v>
      </c>
      <c t="s" s="4" r="D6">
        <v>544</v>
      </c>
    </row>
    <row spans="1:6" r="7">
      <c t="s" s="4" r="A7">
        <v>545</v>
      </c>
      <c t="n" s="5" r="B7">
        <v>0</v>
      </c>
      <c t="n" s="7" r="D7">
        <v>0</v>
      </c>
      <c t="n" s="5" r="F7">
        <v>0</v>
      </c>
    </row>
    <row spans="1:6" r="8">
      <c t="s" s="4" r="A8">
        <v>546</v>
      </c>
      <c t="n" s="7" r="B8">
        <v>0</v>
      </c>
      <c t="n" s="7" r="D8">
        <v>0</v>
      </c>
      <c t="n" s="7" r="F8">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4"/>
    <col customWidth="1" max="5" min="5" width="15"/>
    <col customWidth="1" max="6" min="6" width="14"/>
  </cols>
  <sheetData>
    <row spans="1:6" r="1">
      <c t="s" s="1" r="A1">
        <v>547</v>
      </c>
      <c t="s" s="2" r="C1">
        <v>77</v>
      </c>
      <c t="s" s="2" r="E1">
        <v>1</v>
      </c>
    </row>
    <row spans="1:6" r="2">
      <c t="s" s="2" r="C2">
        <v>2</v>
      </c>
      <c t="s" s="2" r="D2">
        <v>78</v>
      </c>
      <c t="s" s="2" r="E2">
        <v>2</v>
      </c>
      <c t="s" s="2" r="F2">
        <v>78</v>
      </c>
    </row>
    <row spans="1:6" r="3">
      <c t="s" s="3" r="A3">
        <v>548</v>
      </c>
    </row>
    <row spans="1:6" r="4">
      <c t="s" s="4" r="A4">
        <v>84</v>
      </c>
      <c t="n" s="7" r="C4">
        <v>37624</v>
      </c>
      <c t="n" s="7" r="D4">
        <v>19515</v>
      </c>
      <c t="n" s="7" r="E4">
        <v>94799</v>
      </c>
      <c t="n" s="7" r="F4">
        <v>47161</v>
      </c>
    </row>
    <row spans="1:6" r="5">
      <c t="s" s="4" r="A5">
        <v>86</v>
      </c>
      <c t="n" s="5" r="C5">
        <v>12051</v>
      </c>
      <c t="n" s="5" r="D5">
        <v>5220</v>
      </c>
      <c t="n" s="5" r="E5">
        <v>37181</v>
      </c>
      <c t="n" s="5" r="F5">
        <v>16229</v>
      </c>
    </row>
    <row spans="1:6" r="6">
      <c t="s" s="4" r="A6">
        <v>88</v>
      </c>
      <c t="n" s="5" r="C6">
        <v>21954</v>
      </c>
      <c t="n" s="5" r="D6">
        <v>37170</v>
      </c>
      <c t="n" s="5" r="E6">
        <v>71948</v>
      </c>
      <c t="n" s="5" r="F6">
        <v>63276</v>
      </c>
    </row>
    <row spans="1:6" r="7">
      <c t="s" s="4" r="A7">
        <v>93</v>
      </c>
      <c t="n" s="5" r="C7">
        <v>3351</v>
      </c>
      <c t="n" s="5" r="D7">
        <v>3261</v>
      </c>
      <c t="n" s="5" r="E7">
        <v>8208</v>
      </c>
      <c t="n" s="5" r="F7">
        <v>7335</v>
      </c>
    </row>
    <row spans="1:6" r="8">
      <c t="s" s="4" r="A8">
        <v>549</v>
      </c>
    </row>
    <row spans="1:6" r="9">
      <c t="s" s="3" r="A9">
        <v>548</v>
      </c>
    </row>
    <row spans="1:6" r="10">
      <c t="s" s="4" r="A10">
        <v>84</v>
      </c>
      <c t="n" s="5" r="C10">
        <v>1447</v>
      </c>
      <c t="n" s="5" r="D10">
        <v>2139</v>
      </c>
      <c t="n" s="5" r="E10">
        <v>4376</v>
      </c>
      <c t="n" s="5" r="F10">
        <v>5524</v>
      </c>
    </row>
    <row spans="1:6" r="11">
      <c t="s" s="4" r="A11">
        <v>86</v>
      </c>
      <c t="n" s="5" r="C11">
        <v>328</v>
      </c>
      <c t="n" s="5" r="D11">
        <v>610</v>
      </c>
      <c t="n" s="5" r="E11">
        <v>1589</v>
      </c>
      <c t="n" s="5" r="F11">
        <v>956</v>
      </c>
    </row>
    <row spans="1:6" r="12">
      <c t="s" s="4" r="A12">
        <v>88</v>
      </c>
      <c t="n" s="7" r="C12">
        <v>211</v>
      </c>
      <c t="n" s="5" r="D12">
        <v>310</v>
      </c>
      <c t="n" s="7" r="E12">
        <v>5013</v>
      </c>
      <c t="n" s="5" r="F12">
        <v>3220</v>
      </c>
    </row>
    <row spans="1:6" r="13">
      <c t="s" s="4" r="A13">
        <v>93</v>
      </c>
      <c t="s" s="4" r="B13">
        <v>40</v>
      </c>
      <c t="n" s="7" r="D13">
        <v>1460</v>
      </c>
      <c t="n" s="7" r="F13">
        <v>4338</v>
      </c>
    </row>
    <row spans="1:6" r="14">
      <c t="n" r="A14"/>
    </row>
    <row spans="1:6" r="15">
      <c t="s" s="4" r="A15">
        <v>40</v>
      </c>
      <c t="s" s="4" r="B15">
        <v>550</v>
      </c>
    </row>
  </sheetData>
  <mergeCells count="5">
    <mergeCell ref="A1:B2"/>
    <mergeCell ref="C1:D1"/>
    <mergeCell ref="E1:F1"/>
    <mergeCell ref="A14:E14"/>
    <mergeCell ref="B15:E1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551</v>
      </c>
      <c t="s" s="2" r="B1">
        <v>77</v>
      </c>
      <c t="s" s="2" r="D1">
        <v>1</v>
      </c>
      <c t="s" s="2" r="F1">
        <v>279</v>
      </c>
    </row>
    <row spans="1:8" r="2">
      <c t="s" s="2" r="B2">
        <v>2</v>
      </c>
      <c t="s" s="2" r="C2">
        <v>78</v>
      </c>
      <c t="s" s="2" r="D2">
        <v>2</v>
      </c>
      <c t="s" s="2" r="E2">
        <v>78</v>
      </c>
      <c t="s" s="2" r="F2">
        <v>25</v>
      </c>
      <c t="s" s="2" r="G2">
        <v>352</v>
      </c>
      <c t="s" s="2" r="H2">
        <v>552</v>
      </c>
    </row>
    <row spans="1:8" r="3">
      <c t="s" s="3" r="A3">
        <v>548</v>
      </c>
    </row>
    <row spans="1:8" r="4">
      <c t="s" s="4" r="A4">
        <v>43</v>
      </c>
      <c t="n" s="7" r="B4">
        <v>1544000</v>
      </c>
      <c t="n" s="7" r="D4">
        <v>1544000</v>
      </c>
      <c t="n" s="7" r="F4">
        <v>2132000</v>
      </c>
    </row>
    <row spans="1:8" r="5">
      <c t="s" s="4" r="A5">
        <v>549</v>
      </c>
    </row>
    <row spans="1:8" r="6">
      <c t="s" s="3" r="A6">
        <v>548</v>
      </c>
    </row>
    <row spans="1:8" r="7">
      <c t="s" s="4" r="A7">
        <v>553</v>
      </c>
      <c t="n" s="5" r="B7">
        <v>1600000</v>
      </c>
      <c t="n" s="5" r="D7">
        <v>1600000</v>
      </c>
      <c t="n" s="5" r="F7">
        <v>1200000</v>
      </c>
    </row>
    <row spans="1:8" r="8">
      <c t="s" s="4" r="A8">
        <v>554</v>
      </c>
      <c t="n" s="5" r="D8">
        <v>1200000</v>
      </c>
      <c t="n" s="5" r="F8">
        <v>900000</v>
      </c>
    </row>
    <row spans="1:8" r="9">
      <c t="s" s="4" r="A9">
        <v>555</v>
      </c>
    </row>
    <row spans="1:8" r="10">
      <c t="s" s="3" r="A10">
        <v>548</v>
      </c>
    </row>
    <row spans="1:8" r="11">
      <c t="s" s="4" r="A11">
        <v>556</v>
      </c>
      <c t="n" s="5" r="B11">
        <v>1800000</v>
      </c>
      <c t="n" s="7" r="C11">
        <v>2400000</v>
      </c>
      <c t="n" s="5" r="D11">
        <v>5300000</v>
      </c>
      <c t="n" s="7" r="E11">
        <v>6600000</v>
      </c>
    </row>
    <row spans="1:8" r="12">
      <c t="s" s="4" r="A12">
        <v>43</v>
      </c>
      <c t="n" s="5" r="B12">
        <v>1500000</v>
      </c>
      <c t="n" s="5" r="D12">
        <v>1500000</v>
      </c>
      <c t="n" s="7" r="F12">
        <v>2100000</v>
      </c>
    </row>
    <row spans="1:8" r="13">
      <c t="s" s="4" r="A13">
        <v>557</v>
      </c>
    </row>
    <row spans="1:8" r="14">
      <c t="s" s="3" r="A14">
        <v>548</v>
      </c>
    </row>
    <row spans="1:8" r="15">
      <c t="s" s="4" r="A15">
        <v>558</v>
      </c>
      <c t="n" s="7" r="B15">
        <v>0</v>
      </c>
      <c t="n" s="7" r="C15">
        <v>0</v>
      </c>
      <c t="n" s="7" r="D15">
        <v>4400000</v>
      </c>
      <c t="n" s="7" r="E15">
        <v>2200000</v>
      </c>
    </row>
    <row spans="1:8" r="16">
      <c t="s" s="4" r="A16">
        <v>559</v>
      </c>
    </row>
    <row spans="1:8" r="17">
      <c t="s" s="3" r="A17">
        <v>548</v>
      </c>
    </row>
    <row spans="1:8" r="18">
      <c t="s" s="4" r="A18">
        <v>560</v>
      </c>
      <c t="s" s="4" r="G18">
        <v>561</v>
      </c>
      <c t="s" s="4" r="H18">
        <v>518</v>
      </c>
    </row>
    <row spans="1:8" r="19">
      <c t="s" s="4" r="A19">
        <v>562</v>
      </c>
    </row>
    <row spans="1:8" r="20">
      <c t="s" s="3" r="A20">
        <v>548</v>
      </c>
    </row>
    <row spans="1:8" r="21">
      <c t="s" s="4" r="A21">
        <v>560</v>
      </c>
      <c t="s" s="4" r="G21">
        <v>563</v>
      </c>
      <c t="s" s="4" r="H21">
        <v>5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1"/>
    <col customWidth="1" max="7" min="7" width="80"/>
    <col customWidth="1" max="8" min="8" width="21"/>
  </cols>
  <sheetData>
    <row spans="1:8" r="1">
      <c t="s" s="1" r="A1">
        <v>565</v>
      </c>
      <c t="s" s="2" r="B1">
        <v>566</v>
      </c>
      <c t="s" s="2" r="C1">
        <v>267</v>
      </c>
      <c t="s" s="2" r="D1">
        <v>567</v>
      </c>
      <c t="s" s="2" r="E1">
        <v>267</v>
      </c>
      <c t="s" s="2" r="F1">
        <v>568</v>
      </c>
      <c t="s" s="2" r="G1">
        <v>267</v>
      </c>
      <c t="s" s="2" r="H1">
        <v>568</v>
      </c>
    </row>
    <row spans="1:8" r="2">
      <c t="s" s="3" r="A2">
        <v>569</v>
      </c>
    </row>
    <row spans="1:8" r="3">
      <c t="s" s="4" r="A3">
        <v>296</v>
      </c>
      <c t="n" s="7" r="C3">
        <v>12250000</v>
      </c>
      <c t="n" s="7" r="E3">
        <v>12250000</v>
      </c>
      <c t="n" s="7" r="G3">
        <v>12250000</v>
      </c>
    </row>
    <row spans="1:8" r="4">
      <c t="s" s="4" r="A4">
        <v>570</v>
      </c>
      <c t="s" s="4" r="G4">
        <v>571</v>
      </c>
    </row>
    <row spans="1:8" r="5">
      <c t="s" s="4" r="A5">
        <v>572</v>
      </c>
      <c t="n" s="7" r="G5">
        <v>0</v>
      </c>
    </row>
    <row spans="1:8" r="6">
      <c t="s" s="4" r="A6">
        <v>573</v>
      </c>
    </row>
    <row spans="1:8" r="7">
      <c t="s" s="3" r="A7">
        <v>569</v>
      </c>
    </row>
    <row spans="1:8" r="8">
      <c t="s" s="4" r="A8">
        <v>574</v>
      </c>
      <c t="n" s="7" r="B8">
        <v>1700000</v>
      </c>
    </row>
    <row spans="1:8" r="9">
      <c t="s" s="4" r="A9">
        <v>575</v>
      </c>
      <c t="n" s="7" r="B9">
        <v>1700000</v>
      </c>
    </row>
    <row spans="1:8" r="10">
      <c t="s" s="4" r="A10">
        <v>576</v>
      </c>
    </row>
    <row spans="1:8" r="11">
      <c t="s" s="3" r="A11">
        <v>569</v>
      </c>
    </row>
    <row spans="1:8" r="12">
      <c t="s" s="4" r="A12">
        <v>577</v>
      </c>
      <c t="n" s="5" r="G12">
        <v>400000</v>
      </c>
    </row>
    <row spans="1:8" r="13">
      <c t="s" s="4" r="A13">
        <v>578</v>
      </c>
      <c t="n" s="7" r="G13">
        <v>400000</v>
      </c>
    </row>
    <row spans="1:8" r="14">
      <c t="s" s="4" r="A14">
        <v>579</v>
      </c>
    </row>
    <row spans="1:8" r="15">
      <c t="s" s="3" r="A15">
        <v>569</v>
      </c>
    </row>
    <row spans="1:8" r="16">
      <c t="s" s="4" r="A16">
        <v>580</v>
      </c>
      <c t="s" s="4" r="C16">
        <v>581</v>
      </c>
      <c t="s" s="4" r="D16">
        <v>408</v>
      </c>
    </row>
    <row spans="1:8" r="17">
      <c t="s" s="4" r="A17">
        <v>582</v>
      </c>
      <c t="s" s="4" r="G17">
        <v>583</v>
      </c>
    </row>
    <row spans="1:8" r="18">
      <c t="s" s="4" r="A18">
        <v>584</v>
      </c>
      <c t="s" s="4" r="D18">
        <v>408</v>
      </c>
    </row>
    <row spans="1:8" r="19">
      <c t="s" s="4" r="A19">
        <v>585</v>
      </c>
      <c t="n" s="5" r="D19">
        <v>32000</v>
      </c>
    </row>
    <row spans="1:8" r="20">
      <c t="s" s="4" r="A20">
        <v>586</v>
      </c>
      <c t="n" s="7" r="D20">
        <v>300000</v>
      </c>
    </row>
    <row spans="1:8" r="21">
      <c t="s" s="4" r="A21">
        <v>587</v>
      </c>
      <c t="s" s="4" r="D21">
        <v>542</v>
      </c>
    </row>
    <row spans="1:8" r="22">
      <c t="s" s="4" r="A22">
        <v>588</v>
      </c>
      <c t="n" s="7" r="D22">
        <v>36100000</v>
      </c>
    </row>
    <row spans="1:8" r="23">
      <c t="s" s="4" r="A23">
        <v>589</v>
      </c>
    </row>
    <row spans="1:8" r="24">
      <c t="s" s="3" r="A24">
        <v>569</v>
      </c>
    </row>
    <row spans="1:8" r="25">
      <c t="s" s="4" r="A25">
        <v>580</v>
      </c>
      <c t="s" s="4" r="D25">
        <v>581</v>
      </c>
    </row>
    <row spans="1:8" r="26">
      <c t="s" s="4" r="A26">
        <v>582</v>
      </c>
      <c t="s" s="4" r="G26">
        <v>590</v>
      </c>
    </row>
    <row spans="1:8" r="27">
      <c t="s" s="4" r="A27">
        <v>584</v>
      </c>
      <c t="s" s="4" r="D27">
        <v>408</v>
      </c>
    </row>
    <row spans="1:8" r="28">
      <c t="s" s="4" r="A28">
        <v>585</v>
      </c>
      <c t="n" s="5" r="D28">
        <v>160000</v>
      </c>
    </row>
    <row spans="1:8" r="29">
      <c t="s" s="4" r="A29">
        <v>586</v>
      </c>
      <c t="n" s="7" r="D29">
        <v>400000</v>
      </c>
    </row>
    <row spans="1:8" r="30">
      <c t="s" s="4" r="A30">
        <v>587</v>
      </c>
      <c t="s" s="4" r="D30">
        <v>542</v>
      </c>
    </row>
    <row spans="1:8" r="31">
      <c t="s" s="4" r="A31">
        <v>588</v>
      </c>
      <c t="n" s="7" r="D31">
        <v>57500000</v>
      </c>
    </row>
    <row spans="1:8" r="32">
      <c t="s" s="4" r="A32">
        <v>591</v>
      </c>
    </row>
    <row spans="1:8" r="33">
      <c t="s" s="3" r="A33">
        <v>569</v>
      </c>
    </row>
    <row spans="1:8" r="34">
      <c t="s" s="4" r="A34">
        <v>592</v>
      </c>
      <c t="n" s="5" r="E34">
        <v>3000000</v>
      </c>
      <c t="n" s="7" r="F34">
        <v>1200000</v>
      </c>
      <c t="n" s="7" r="G34">
        <v>9400000</v>
      </c>
      <c t="n" s="7" r="H34">
        <v>2600000</v>
      </c>
    </row>
    <row spans="1:8" r="35">
      <c t="s" s="4" r="A35">
        <v>593</v>
      </c>
    </row>
    <row spans="1:8" r="36">
      <c t="s" s="3" r="A36">
        <v>569</v>
      </c>
    </row>
    <row spans="1:8" r="37">
      <c t="s" s="4" r="A37">
        <v>296</v>
      </c>
      <c t="n" s="7" r="C37">
        <v>12300000</v>
      </c>
      <c t="n" s="5" r="E37">
        <v>12300000</v>
      </c>
      <c t="n" s="5" r="G37">
        <v>12300000</v>
      </c>
    </row>
    <row spans="1:8" r="38">
      <c t="s" s="4" r="A38">
        <v>594</v>
      </c>
      <c t="n" s="5" r="C38">
        <v>100000</v>
      </c>
      <c t="n" s="5" r="E38">
        <v>100000</v>
      </c>
      <c t="n" s="5" r="G38">
        <v>100000</v>
      </c>
    </row>
    <row spans="1:8" r="39">
      <c t="s" s="4" r="A39">
        <v>595</v>
      </c>
      <c t="n" s="7" r="C39">
        <v>12200000</v>
      </c>
      <c t="n" s="7" r="E39">
        <v>12200000</v>
      </c>
      <c t="n" s="7" r="G39">
        <v>122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6</v>
      </c>
      <c t="s" s="2" r="B1">
        <v>77</v>
      </c>
      <c t="s" s="2" r="D1">
        <v>1</v>
      </c>
    </row>
    <row spans="1:5" r="2">
      <c t="s" s="2" r="B2">
        <v>2</v>
      </c>
      <c t="s" s="2" r="C2">
        <v>78</v>
      </c>
      <c t="s" s="2" r="D2">
        <v>2</v>
      </c>
      <c t="s" s="2" r="E2">
        <v>78</v>
      </c>
    </row>
    <row spans="1:5" r="3">
      <c t="s" s="3" r="A3">
        <v>597</v>
      </c>
    </row>
    <row spans="1:5" r="4">
      <c t="s" s="4" r="A4">
        <v>99</v>
      </c>
      <c t="n" s="7" r="B4">
        <v>468</v>
      </c>
      <c t="n" s="7" r="C4">
        <v>-35278</v>
      </c>
      <c t="n" s="7" r="D4">
        <v>26270</v>
      </c>
      <c t="n" s="7" r="E4">
        <v>-22744</v>
      </c>
    </row>
    <row spans="1:5" r="5">
      <c t="s" s="3" r="A5">
        <v>598</v>
      </c>
    </row>
    <row spans="1:5" r="6">
      <c t="s" s="4" r="A6">
        <v>599</v>
      </c>
      <c t="n" s="5" r="B6">
        <v>106492</v>
      </c>
      <c t="n" s="5" r="C6">
        <v>78428</v>
      </c>
      <c t="n" s="5" r="D6">
        <v>105932</v>
      </c>
      <c t="n" s="5" r="E6">
        <v>76160</v>
      </c>
    </row>
    <row spans="1:5" r="7">
      <c t="s" s="4" r="A7">
        <v>600</v>
      </c>
      <c t="n" s="5" r="B7">
        <v>3731</v>
      </c>
      <c t="n" s="5" r="D7">
        <v>3762</v>
      </c>
    </row>
    <row spans="1:5" r="8">
      <c t="s" s="4" r="A8">
        <v>601</v>
      </c>
      <c t="n" s="5" r="B8">
        <v>110223</v>
      </c>
      <c t="n" s="5" r="C8">
        <v>78428</v>
      </c>
      <c t="n" s="5" r="D8">
        <v>109694</v>
      </c>
      <c t="n" s="5" r="E8">
        <v>76160</v>
      </c>
    </row>
    <row spans="1:5" r="9">
      <c t="s" s="3" r="A9">
        <v>100</v>
      </c>
    </row>
    <row spans="1:5" r="10">
      <c t="s" s="4" r="A10">
        <v>101</v>
      </c>
      <c t="n" s="7" r="B10">
        <v>0</v>
      </c>
      <c t="n" s="8" r="C10">
        <v>-0.45</v>
      </c>
      <c t="n" s="8" r="D10">
        <v>0.25</v>
      </c>
      <c t="n" s="8" r="E10">
        <v>-0.3</v>
      </c>
    </row>
    <row spans="1:5" r="11">
      <c t="s" s="4" r="A11">
        <v>102</v>
      </c>
      <c t="n" s="7" r="B11">
        <v>0</v>
      </c>
      <c t="n" s="8" r="C11">
        <v>-0.45</v>
      </c>
      <c t="n" s="8" r="D11">
        <v>0.24</v>
      </c>
      <c t="n" s="8" r="E11">
        <v>-0.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02</v>
      </c>
      <c t="s" s="2" r="B1">
        <v>77</v>
      </c>
      <c t="s" s="2" r="C1">
        <v>1</v>
      </c>
    </row>
    <row spans="1:4" r="2">
      <c t="s" s="2" r="B2">
        <v>2</v>
      </c>
      <c t="s" s="2" r="C2">
        <v>2</v>
      </c>
      <c t="s" s="2" r="D2">
        <v>25</v>
      </c>
    </row>
    <row spans="1:4" r="3">
      <c t="s" s="3" r="A3">
        <v>603</v>
      </c>
    </row>
    <row spans="1:4" r="4">
      <c t="s" s="4" r="A4">
        <v>604</v>
      </c>
      <c t="n" s="5" r="B4">
        <v>9284000</v>
      </c>
      <c t="n" s="5" r="C4">
        <v>9284000</v>
      </c>
      <c t="n" s="5" r="D4">
        <v>10053000</v>
      </c>
    </row>
    <row spans="1:4" r="5">
      <c t="s" s="4" r="A5">
        <v>605</v>
      </c>
    </row>
    <row spans="1:4" r="6">
      <c t="s" s="3" r="A6">
        <v>603</v>
      </c>
    </row>
    <row spans="1:4" r="7">
      <c t="s" s="4" r="A7">
        <v>604</v>
      </c>
      <c t="n" s="5" r="B7">
        <v>3400000</v>
      </c>
      <c t="n" s="5" r="C7">
        <v>3400000</v>
      </c>
    </row>
    <row spans="1:4" r="8">
      <c t="s" s="4" r="A8">
        <v>606</v>
      </c>
      <c t="n" s="5" r="B8">
        <v>3400000</v>
      </c>
      <c t="n" s="5" r="C8">
        <v>34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1"/>
    <col customWidth="1" max="5" min="5" width="21"/>
    <col customWidth="1" max="6" min="6" width="28"/>
    <col customWidth="1" max="7" min="7" width="21"/>
    <col customWidth="1" max="8" min="8" width="21"/>
  </cols>
  <sheetData>
    <row spans="1:8" r="1">
      <c t="s" s="1" r="A1">
        <v>607</v>
      </c>
      <c t="s" s="2" r="C1">
        <v>77</v>
      </c>
      <c t="s" s="2" r="F1">
        <v>1</v>
      </c>
    </row>
    <row spans="1:8" r="2">
      <c t="s" s="2" r="C2">
        <v>267</v>
      </c>
      <c t="s" s="2" r="D2">
        <v>608</v>
      </c>
      <c t="s" s="2" r="E2">
        <v>568</v>
      </c>
      <c t="s" s="2" r="F2">
        <v>609</v>
      </c>
      <c t="s" s="2" r="G2">
        <v>568</v>
      </c>
      <c t="s" s="2" r="H2">
        <v>387</v>
      </c>
    </row>
    <row spans="1:8" r="3">
      <c t="s" s="3" r="A3">
        <v>610</v>
      </c>
    </row>
    <row spans="1:8" r="4">
      <c t="s" s="4" r="A4">
        <v>611</v>
      </c>
      <c t="n" s="5" r="D4">
        <v>1</v>
      </c>
      <c t="n" s="5" r="F4">
        <v>2</v>
      </c>
    </row>
    <row spans="1:8" r="5">
      <c t="s" s="4" r="A5">
        <v>73</v>
      </c>
      <c t="s" s="4" r="B5">
        <v>40</v>
      </c>
      <c t="n" s="7" r="C5">
        <v>1441013000</v>
      </c>
      <c t="n" s="7" r="F5">
        <v>1441013000</v>
      </c>
      <c t="n" s="7" r="H5">
        <v>1064324000</v>
      </c>
    </row>
    <row spans="1:8" r="6">
      <c t="s" s="4" r="A6">
        <v>82</v>
      </c>
      <c t="n" s="5" r="C6">
        <v>22474000</v>
      </c>
      <c t="n" s="7" r="E6">
        <v>8333000</v>
      </c>
      <c t="n" s="7" r="F6">
        <v>48154000</v>
      </c>
      <c t="n" s="7" r="G6">
        <v>18398000</v>
      </c>
    </row>
    <row spans="1:8" r="7">
      <c t="s" s="4" r="A7">
        <v>612</v>
      </c>
    </row>
    <row spans="1:8" r="8">
      <c t="s" s="3" r="A8">
        <v>610</v>
      </c>
    </row>
    <row spans="1:8" r="9">
      <c t="s" s="4" r="A9">
        <v>613</v>
      </c>
      <c t="n" s="5" r="F9">
        <v>0</v>
      </c>
    </row>
    <row spans="1:8" r="10">
      <c t="s" s="4" r="A10">
        <v>73</v>
      </c>
      <c t="n" s="5" r="C10">
        <v>0</v>
      </c>
      <c t="n" s="7" r="F10">
        <v>0</v>
      </c>
    </row>
    <row spans="1:8" r="11">
      <c t="s" s="4" r="A11">
        <v>82</v>
      </c>
      <c t="n" s="7" r="C11">
        <v>0</v>
      </c>
      <c t="n" s="7" r="F11">
        <v>0</v>
      </c>
    </row>
    <row spans="1:8" r="12">
      <c t="n" r="A12"/>
    </row>
    <row spans="1:8" r="13">
      <c t="s" s="4" r="A13">
        <v>40</v>
      </c>
      <c t="s" s="4" r="B13">
        <v>67</v>
      </c>
    </row>
  </sheetData>
  <mergeCells count="5">
    <mergeCell ref="A1:B2"/>
    <mergeCell ref="C1:E1"/>
    <mergeCell ref="F1:G1"/>
    <mergeCell ref="A12:G12"/>
    <mergeCell ref="B13:G1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4</v>
      </c>
      <c t="s" s="2" r="B1">
        <v>77</v>
      </c>
      <c t="s" s="2" r="D1">
        <v>1</v>
      </c>
    </row>
    <row spans="1:5" r="2">
      <c t="s" s="2" r="B2">
        <v>2</v>
      </c>
      <c t="s" s="2" r="C2">
        <v>78</v>
      </c>
      <c t="s" s="2" r="D2">
        <v>2</v>
      </c>
      <c t="s" s="2" r="E2">
        <v>78</v>
      </c>
    </row>
    <row spans="1:5" r="3">
      <c t="s" s="3" r="A3">
        <v>79</v>
      </c>
    </row>
    <row spans="1:5" r="4">
      <c t="s" s="4" r="A4">
        <v>80</v>
      </c>
      <c t="n" s="7" r="B4">
        <v>21781000</v>
      </c>
      <c t="n" s="7" r="C4">
        <v>7131000</v>
      </c>
      <c t="n" s="7" r="D4">
        <v>45662000</v>
      </c>
      <c t="n" s="7" r="E4">
        <v>15798000</v>
      </c>
    </row>
    <row spans="1:5" r="5">
      <c t="s" s="4" r="A5">
        <v>81</v>
      </c>
      <c t="n" s="5" r="B5">
        <v>693000</v>
      </c>
      <c t="n" s="5" r="C5">
        <v>1202000</v>
      </c>
      <c t="n" s="5" r="D5">
        <v>2492000</v>
      </c>
      <c t="n" s="5" r="E5">
        <v>2600000</v>
      </c>
    </row>
    <row spans="1:5" r="6">
      <c t="s" s="4" r="A6">
        <v>82</v>
      </c>
      <c t="n" s="5" r="B6">
        <v>22474000</v>
      </c>
      <c t="n" s="5" r="C6">
        <v>8333000</v>
      </c>
      <c t="n" s="5" r="D6">
        <v>48154000</v>
      </c>
      <c t="n" s="5" r="E6">
        <v>18398000</v>
      </c>
    </row>
    <row spans="1:5" r="7">
      <c t="s" s="3" r="A7">
        <v>83</v>
      </c>
    </row>
    <row spans="1:5" r="8">
      <c t="s" s="4" r="A8">
        <v>84</v>
      </c>
      <c t="n" s="5" r="B8">
        <v>37624000</v>
      </c>
      <c t="n" s="5" r="C8">
        <v>19515000</v>
      </c>
      <c t="n" s="5" r="D8">
        <v>94799000</v>
      </c>
      <c t="n" s="5" r="E8">
        <v>47161000</v>
      </c>
    </row>
    <row spans="1:5" r="9">
      <c t="s" s="4" r="A9">
        <v>85</v>
      </c>
      <c t="n" s="5" r="B9">
        <v>470000</v>
      </c>
      <c t="n" s="5" r="C9">
        <v>627000</v>
      </c>
      <c t="n" s="5" r="D9">
        <v>1384000</v>
      </c>
      <c t="n" s="5" r="E9">
        <v>1510000</v>
      </c>
    </row>
    <row spans="1:5" r="10">
      <c t="s" s="4" r="A10">
        <v>86</v>
      </c>
      <c t="n" s="5" r="B10">
        <v>12051000</v>
      </c>
      <c t="n" s="5" r="C10">
        <v>5220000</v>
      </c>
      <c t="n" s="5" r="D10">
        <v>37181000</v>
      </c>
      <c t="n" s="5" r="E10">
        <v>16229000</v>
      </c>
    </row>
    <row spans="1:5" r="11">
      <c t="s" s="4" r="A11">
        <v>87</v>
      </c>
      <c t="n" s="5" r="B11">
        <v>1047000</v>
      </c>
      <c t="n" s="5" r="C11">
        <v>431000</v>
      </c>
      <c t="n" s="5" r="D11">
        <v>2549000</v>
      </c>
      <c t="n" s="5" r="E11">
        <v>1403000</v>
      </c>
    </row>
    <row spans="1:5" r="12">
      <c t="s" s="4" r="A12">
        <v>88</v>
      </c>
      <c t="n" s="5" r="B12">
        <v>21954000</v>
      </c>
      <c t="n" s="5" r="C12">
        <v>37170000</v>
      </c>
      <c t="n" s="5" r="D12">
        <v>71948000</v>
      </c>
      <c t="n" s="5" r="E12">
        <v>63276000</v>
      </c>
    </row>
    <row spans="1:5" r="13">
      <c t="s" s="4" r="A13">
        <v>89</v>
      </c>
      <c t="n" s="5" r="B13">
        <v>3711000</v>
      </c>
      <c t="n" s="5" r="C13">
        <v>3727000</v>
      </c>
      <c t="n" s="5" r="D13">
        <v>11195000</v>
      </c>
      <c t="n" s="5" r="E13">
        <v>11155000</v>
      </c>
    </row>
    <row spans="1:5" r="14">
      <c t="s" s="4" r="A14">
        <v>90</v>
      </c>
      <c t="n" s="5" r="D14">
        <v>4506000</v>
      </c>
    </row>
    <row spans="1:5" r="15">
      <c t="s" s="4" r="A15">
        <v>91</v>
      </c>
      <c t="n" s="5" r="B15">
        <v>76857000</v>
      </c>
      <c t="n" s="5" r="C15">
        <v>66690000</v>
      </c>
      <c t="n" s="5" r="D15">
        <v>223562000</v>
      </c>
      <c t="n" s="5" r="E15">
        <v>140734000</v>
      </c>
    </row>
    <row spans="1:5" r="16">
      <c t="s" s="4" r="A16">
        <v>92</v>
      </c>
      <c t="n" s="5" r="B16">
        <v>-54383000</v>
      </c>
      <c t="n" s="7" r="C16">
        <v>-58357000</v>
      </c>
      <c t="n" s="5" r="D16">
        <v>-175408000</v>
      </c>
      <c t="n" s="7" r="E16">
        <v>-122336000</v>
      </c>
    </row>
    <row spans="1:5" r="17">
      <c t="s" s="4" r="A17">
        <v>615</v>
      </c>
    </row>
    <row spans="1:5" r="18">
      <c t="s" s="3" r="A18">
        <v>79</v>
      </c>
    </row>
    <row spans="1:5" r="19">
      <c t="s" s="4" r="A19">
        <v>80</v>
      </c>
      <c t="n" s="5" r="B19">
        <v>21781000</v>
      </c>
      <c t="n" s="5" r="D19">
        <v>45662000</v>
      </c>
    </row>
    <row spans="1:5" r="20">
      <c t="s" s="4" r="A20">
        <v>81</v>
      </c>
      <c t="n" s="5" r="B20">
        <v>693000</v>
      </c>
      <c t="n" s="5" r="D20">
        <v>2492000</v>
      </c>
    </row>
    <row spans="1:5" r="21">
      <c t="s" s="4" r="A21">
        <v>82</v>
      </c>
      <c t="n" s="5" r="B21">
        <v>22474000</v>
      </c>
      <c t="n" s="5" r="D21">
        <v>48154000</v>
      </c>
    </row>
    <row spans="1:5" r="22">
      <c t="s" s="3" r="A22">
        <v>83</v>
      </c>
    </row>
    <row spans="1:5" r="23">
      <c t="s" s="4" r="A23">
        <v>84</v>
      </c>
      <c t="n" s="5" r="B23">
        <v>37624000</v>
      </c>
      <c t="n" s="5" r="D23">
        <v>94799000</v>
      </c>
    </row>
    <row spans="1:5" r="24">
      <c t="s" s="4" r="A24">
        <v>85</v>
      </c>
      <c t="n" s="5" r="B24">
        <v>470000</v>
      </c>
      <c t="n" s="5" r="D24">
        <v>1384000</v>
      </c>
    </row>
    <row spans="1:5" r="25">
      <c t="s" s="4" r="A25">
        <v>86</v>
      </c>
      <c t="n" s="5" r="B25">
        <v>11802000</v>
      </c>
      <c t="n" s="5" r="D25">
        <v>36696000</v>
      </c>
    </row>
    <row spans="1:5" r="26">
      <c t="s" s="4" r="A26">
        <v>87</v>
      </c>
      <c t="n" s="5" r="B26">
        <v>1047000</v>
      </c>
      <c t="n" s="5" r="D26">
        <v>2549000</v>
      </c>
    </row>
    <row spans="1:5" r="27">
      <c t="s" s="4" r="A27">
        <v>88</v>
      </c>
      <c t="n" s="5" r="B27">
        <v>21850000</v>
      </c>
      <c t="n" s="5" r="D27">
        <v>69843000</v>
      </c>
    </row>
    <row spans="1:5" r="28">
      <c t="s" s="4" r="A28">
        <v>89</v>
      </c>
      <c t="n" s="5" r="B28">
        <v>3711000</v>
      </c>
      <c t="n" s="5" r="D28">
        <v>11195000</v>
      </c>
    </row>
    <row spans="1:5" r="29">
      <c t="s" s="4" r="A29">
        <v>90</v>
      </c>
      <c t="n" s="5" r="D29">
        <v>4506000</v>
      </c>
    </row>
    <row spans="1:5" r="30">
      <c t="s" s="4" r="A30">
        <v>91</v>
      </c>
      <c t="n" s="5" r="B30">
        <v>76504000</v>
      </c>
      <c t="n" s="5" r="D30">
        <v>220972000</v>
      </c>
    </row>
    <row spans="1:5" r="31">
      <c t="s" s="4" r="A31">
        <v>92</v>
      </c>
      <c t="n" s="5" r="B31">
        <v>-54030000</v>
      </c>
      <c t="n" s="5" r="D31">
        <v>-172818000</v>
      </c>
    </row>
    <row spans="1:5" r="32">
      <c t="s" s="4" r="A32">
        <v>612</v>
      </c>
    </row>
    <row spans="1:5" r="33">
      <c t="s" s="3" r="A33">
        <v>79</v>
      </c>
    </row>
    <row spans="1:5" r="34">
      <c t="s" s="4" r="A34">
        <v>82</v>
      </c>
      <c t="n" s="5" r="B34">
        <v>0</v>
      </c>
      <c t="n" s="5" r="D34">
        <v>0</v>
      </c>
    </row>
    <row spans="1:5" r="35">
      <c t="s" s="3" r="A35">
        <v>83</v>
      </c>
    </row>
    <row spans="1:5" r="36">
      <c t="s" s="4" r="A36">
        <v>86</v>
      </c>
      <c t="n" s="5" r="B36">
        <v>249000</v>
      </c>
      <c t="n" s="5" r="D36">
        <v>485000</v>
      </c>
    </row>
    <row spans="1:5" r="37">
      <c t="s" s="4" r="A37">
        <v>88</v>
      </c>
      <c t="n" s="5" r="B37">
        <v>104000</v>
      </c>
      <c t="n" s="5" r="D37">
        <v>2105000</v>
      </c>
    </row>
    <row spans="1:5" r="38">
      <c t="s" s="4" r="A38">
        <v>91</v>
      </c>
      <c t="n" s="5" r="B38">
        <v>353000</v>
      </c>
      <c t="n" s="5" r="D38">
        <v>2590000</v>
      </c>
    </row>
    <row spans="1:5" r="39">
      <c t="s" s="4" r="A39">
        <v>92</v>
      </c>
      <c t="n" s="7" r="B39">
        <v>-353000</v>
      </c>
      <c t="n" s="7" r="D39">
        <v>-259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Organization</vt:lpstr>
      <vt:lpstr>Summary of Significant Accounti</vt:lpstr>
      <vt:lpstr>Fair Value Measurements</vt:lpstr>
      <vt:lpstr>Solar Energy Systems</vt:lpstr>
      <vt:lpstr>Property and Equipment</vt:lpstr>
      <vt:lpstr>Intangible Assets</vt:lpstr>
      <vt:lpstr>Accrued Compensation</vt:lpstr>
      <vt:lpstr>Accrued and Other Current Liabi</vt:lpstr>
      <vt:lpstr>Debt Obligations</vt:lpstr>
      <vt:lpstr>Investment Funds</vt:lpstr>
      <vt:lpstr>Redeemable Non-Controlling Inte</vt:lpstr>
      <vt:lpstr>Equity Compensation Plans</vt:lpstr>
      <vt:lpstr>Income Taxes</vt:lpstr>
      <vt:lpstr>Related Party Transactions</vt:lpstr>
      <vt:lpstr>Commitments and Contingencies</vt:lpstr>
      <vt:lpstr>Basic and Diluted Net Income (L</vt:lpstr>
      <vt:lpstr>Segment Information</vt:lpstr>
      <vt:lpstr>Summary of Significant Accoun23</vt:lpstr>
      <vt:lpstr>Fair Value Measurements (Tables</vt:lpstr>
      <vt:lpstr>Solar Energy Systems (Tables)</vt:lpstr>
      <vt:lpstr>Property and Equipment (Tables)</vt:lpstr>
      <vt:lpstr>Intangible Assets (Tables)</vt:lpstr>
      <vt:lpstr>Accrued Compensation (Tables)</vt:lpstr>
      <vt:lpstr>Accrued and Other Current Lia29</vt:lpstr>
      <vt:lpstr>Debt Obligations (Tables)</vt:lpstr>
      <vt:lpstr>Investment Funds (Tables)</vt:lpstr>
      <vt:lpstr>Redeemable Non-Controlling In32</vt:lpstr>
      <vt:lpstr>Equity Compensation Plans (Tabl</vt:lpstr>
      <vt:lpstr>Related Party Transactions (Tab</vt:lpstr>
      <vt:lpstr>Basic and Diluted Net Income 35</vt:lpstr>
      <vt:lpstr>Segment Information (Tables)</vt:lpstr>
      <vt:lpstr>Organization - Additional Infor</vt:lpstr>
      <vt:lpstr>Summary of Significant Accoun38</vt:lpstr>
      <vt:lpstr>Fair Value Measurements - Sched</vt:lpstr>
      <vt:lpstr>Fair Value Measurements - Addit</vt:lpstr>
      <vt:lpstr>Solar Energy Systems (Details)</vt:lpstr>
      <vt:lpstr>Solar Energy Systems - Addition</vt:lpstr>
      <vt:lpstr>Property and Equipment - Summar</vt:lpstr>
      <vt:lpstr>Property and Equipment - Additi</vt:lpstr>
      <vt:lpstr>Intangible Assets - Summary of </vt:lpstr>
      <vt:lpstr>Intangible Assets - Additional </vt:lpstr>
      <vt:lpstr>Accrued Compensation - Summary </vt:lpstr>
      <vt:lpstr>Accrued and Other Current Lia48</vt:lpstr>
      <vt:lpstr>Debt Obligations - Schedule of </vt:lpstr>
      <vt:lpstr>Debt Obligations - Additional I</vt:lpstr>
      <vt:lpstr>Investment Funds - Additional I</vt:lpstr>
      <vt:lpstr>Investment Funds - Aggregate Ca</vt:lpstr>
      <vt:lpstr>Redeemable Non-Controlling In53</vt:lpstr>
      <vt:lpstr>Redeemable Non-Controlling In54</vt:lpstr>
      <vt:lpstr>Redeemable Non-Controlling In55</vt:lpstr>
      <vt:lpstr>Redeemable Non-Controlling In56</vt:lpstr>
      <vt:lpstr>Equity Compensation Plans - Add</vt:lpstr>
      <vt:lpstr>Equity Compensation Plans - Sum</vt:lpstr>
      <vt:lpstr>Equity Compensation Plans - Bla</vt:lpstr>
      <vt:lpstr>Equity Compensation Plans - Res</vt:lpstr>
      <vt:lpstr>Equity Compensation Plans - S61</vt:lpstr>
      <vt:lpstr>Income Taxes - Additional Infor</vt:lpstr>
      <vt:lpstr>Related Party Transactions - Co</vt:lpstr>
      <vt:lpstr>Related Party Transactions - Ad</vt:lpstr>
      <vt:lpstr>Commitments and Contingencies -</vt:lpstr>
      <vt:lpstr>Basic and Diluted Net Income Pe</vt:lpstr>
      <vt:lpstr>Basic and Diluted Net Income 67</vt:lpstr>
      <vt:lpstr>Segment Information - Additiona</vt:lpstr>
      <vt:lpstr>Segment Information - Operating</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9:35Z</dcterms:created>
  <dcterms:modified xmlns:dcterms="http://purl.org/dc/terms/" xmlns:xsi="http://www.w3.org/2001/XMLSchema-instance" xsi:type="dcterms:W3CDTF">2015-11-16T17:19:35Z</dcterms:modified>
  <dc:title xmlns:dc="http://purl.org/dc/elements/1.1/">Untitled</dc:title>
  <dc:description xmlns:dc="http://purl.org/dc/elements/1.1/"/>
  <dc:subject xmlns:dc="http://purl.org/dc/elements/1.1/"/>
  <cp:keywords/>
  <cp:category/>
</cp:coreProperties>
</file>